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BASIS OF PRESENTATION" sheetId="8" r:id="rId8"/>
    <s:sheet name="STRATEGIC ACTIONS" sheetId="9" r:id="rId9"/>
    <s:sheet name="EARNINGS PER COMMON SHARE" sheetId="10" r:id="rId10"/>
    <s:sheet name="INFORMATION ON BUSINESS SEGMENT" sheetId="11" r:id="rId11"/>
    <s:sheet name="INVENTORIES, NET" sheetId="12" r:id="rId12"/>
    <s:sheet name="POSTRETIREMENT BENEFIT PLANS" sheetId="13" r:id="rId13"/>
    <s:sheet name="LEGAL PROCEEDINGS AND CONTINGEN" sheetId="14" r:id="rId14"/>
    <s:sheet name="FAIR VALUE MEASUREMENTS" sheetId="15" r:id="rId15"/>
    <s:sheet name="OTHER" sheetId="16" r:id="rId16"/>
    <s:sheet name="EARNINGS PER COMMON SHARE (Tabl" sheetId="17" r:id="rId17"/>
    <s:sheet name="INFORMATION ON BUSINESS SEGME18" sheetId="18" r:id="rId18"/>
    <s:sheet name="INVENTORIES, NET (Tables)" sheetId="19" r:id="rId19"/>
    <s:sheet name="POSTRETIREMENT BENEFIT PLANS (T" sheetId="20" r:id="rId20"/>
    <s:sheet name="FAIR VALUE MEASUREMENTS (Tables" sheetId="21" r:id="rId21"/>
    <s:sheet name="OTHER (Tables)" sheetId="22" r:id="rId22"/>
    <s:sheet name="Strategic Actions - Additional " sheetId="23" r:id="rId23"/>
    <s:sheet name="Schedule of Weighted Average Sh" sheetId="24" r:id="rId24"/>
    <s:sheet name="Information on Business Segme25" sheetId="25" r:id="rId25"/>
    <s:sheet name="Summary of Financial Informatio" sheetId="26" r:id="rId26"/>
    <s:sheet name="Inventories (Detail)" sheetId="27" r:id="rId27"/>
    <s:sheet name="Pretax Net Periodic Benefit Cos" sheetId="28" r:id="rId28"/>
    <s:sheet name="Postretirement Benefit Plans - " sheetId="29" r:id="rId29"/>
    <s:sheet name="Legal Proceedings and Conting30" sheetId="30" r:id="rId30"/>
    <s:sheet name="Fair Value, Assets and Liabilit" sheetId="31" r:id="rId31"/>
    <s:sheet name="Fair Value Measurements - Addit" sheetId="32" r:id="rId32"/>
    <s:sheet name="Other - Additional Information " sheetId="33" r:id="rId33"/>
    <s:sheet name="Changes in Balance of Accumulat" sheetId="34" r:id="rId34"/>
    <s:sheet name="Changes in Balance of Accumul35" sheetId="35" r:id="rId35"/>
  </s:sheets>
  <s:definedNames/>
  <s:calcPr calcId="124519" calcMode="auto" fullCalcOnLoad="1"/>
</s:workbook>
</file>

<file path=xl/sharedStrings.xml><?xml version="1.0" encoding="utf-8"?>
<sst xmlns="http://schemas.openxmlformats.org/spreadsheetml/2006/main" uniqueCount="354">
  <si>
    <t>Document and Entity Information</t>
  </si>
  <si>
    <t>9 Months Ended</t>
  </si>
  <si>
    <t>Sep. 27, 2015shares</t>
  </si>
  <si>
    <t>Document Information [Line Items]</t>
  </si>
  <si>
    <t>Document Type</t>
  </si>
  <si>
    <t>10-Q</t>
  </si>
  <si>
    <t>Amendment Flag</t>
  </si>
  <si>
    <t>false</t>
  </si>
  <si>
    <t>Document Period End Date</t>
  </si>
  <si>
    <t>Sep. 27,
		2015</t>
  </si>
  <si>
    <t>Document Fiscal Year Focus</t>
  </si>
  <si>
    <t>Document Fiscal Period Focus</t>
  </si>
  <si>
    <t>Q3</t>
  </si>
  <si>
    <t>Trading Symbol</t>
  </si>
  <si>
    <t>LMT</t>
  </si>
  <si>
    <t>Entity Registrant Name</t>
  </si>
  <si>
    <t>LOCKHEED MARTIN CORP</t>
  </si>
  <si>
    <t>Entity Central Index Key</t>
  </si>
  <si>
    <t>Current Fiscal Year End Date</t>
  </si>
  <si>
    <t>--12-31</t>
  </si>
  <si>
    <t>Entity Filer Category</t>
  </si>
  <si>
    <t>Large Accelerated Filer</t>
  </si>
  <si>
    <t>Entity Common Stock, Shares Outstanding</t>
  </si>
  <si>
    <t>Consolidated Statements of Earnings - USD ($) $ in Millions</t>
  </si>
  <si>
    <t>3 Months Ended</t>
  </si>
  <si>
    <t>Sep. 27, 2015</t>
  </si>
  <si>
    <t>Sep. 28, 2014</t>
  </si>
  <si>
    <t>Net sales</t>
  </si>
  <si>
    <t>Products</t>
  </si>
  <si>
    <t>Services</t>
  </si>
  <si>
    <t>Total net sales</t>
  </si>
  <si>
    <t>Cost of sales</t>
  </si>
  <si>
    <t>Severance charges</t>
  </si>
  <si>
    <t>[1]</t>
  </si>
  <si>
    <t>Other unallocated, net</t>
  </si>
  <si>
    <t>Total cost of sales</t>
  </si>
  <si>
    <t>Gross profit</t>
  </si>
  <si>
    <t>Other income, net</t>
  </si>
  <si>
    <t>Operating profit</t>
  </si>
  <si>
    <t>Interest expense</t>
  </si>
  <si>
    <t>Other non-operating income, net</t>
  </si>
  <si>
    <t>Earnings before income taxes</t>
  </si>
  <si>
    <t>Income tax expense</t>
  </si>
  <si>
    <t>Net earnings</t>
  </si>
  <si>
    <t>Earnings per common share</t>
  </si>
  <si>
    <t>Basic earnings per common share in USD</t>
  </si>
  <si>
    <t>Diluted earnings per common share in USD</t>
  </si>
  <si>
    <t>Cash dividends paid per common share in USD</t>
  </si>
  <si>
    <t>Severance charges for 2015 consist of amounts associated with the planned elimination of certain positions at our IS&amp;GS business segment (Note 9, under the caption "Restructuring Charges"). Severance charges for initiatives that are not significant are included in business segment operating profit.</t>
  </si>
  <si>
    <t>Consolidated Statements of Comprehensive Income - USD ($) $ in Millions</t>
  </si>
  <si>
    <t>Postretirement benefit plans</t>
  </si>
  <si>
    <t>Net other comprehensive loss recognized during the period due to plan re-measurements</t>
  </si>
  <si>
    <t>Amounts reclassified from accumulated other comprehensive loss</t>
  </si>
  <si>
    <t>Other, net</t>
  </si>
  <si>
    <t>Other comprehensive income (loss), net of tax</t>
  </si>
  <si>
    <t>Comprehensive income</t>
  </si>
  <si>
    <t>Consolidated Balance Sheets - USD ($) $ in Millions</t>
  </si>
  <si>
    <t>Dec. 31, 2014</t>
  </si>
  <si>
    <t>Current assets</t>
  </si>
  <si>
    <t>Cash and cash equivalents</t>
  </si>
  <si>
    <t>Receivables, net</t>
  </si>
  <si>
    <t>Inventories, net</t>
  </si>
  <si>
    <t>Deferred income taxes</t>
  </si>
  <si>
    <t>Other current assets</t>
  </si>
  <si>
    <t>Total current assets</t>
  </si>
  <si>
    <t>Property, plant and equipment, net</t>
  </si>
  <si>
    <t>Goodwill</t>
  </si>
  <si>
    <t>Other noncurrent assets</t>
  </si>
  <si>
    <t>Total assets</t>
  </si>
  <si>
    <t>Current liabilities</t>
  </si>
  <si>
    <t>Accounts payable</t>
  </si>
  <si>
    <t>Customer advances and amounts in excess of costs incurred</t>
  </si>
  <si>
    <t>Salaries, benefits and payroll taxes</t>
  </si>
  <si>
    <t>Current portion of long-term debt</t>
  </si>
  <si>
    <t>Other current liabilities</t>
  </si>
  <si>
    <t>Total current liabilities</t>
  </si>
  <si>
    <t>Accrued pension liabilities</t>
  </si>
  <si>
    <t>Other postretirement benefit liabilities</t>
  </si>
  <si>
    <t>Long-term debt, net</t>
  </si>
  <si>
    <t>Other noncurrent liabilities</t>
  </si>
  <si>
    <t>Total liabilities</t>
  </si>
  <si>
    <t>Stockholders' equity</t>
  </si>
  <si>
    <t>Common stock, $1 par value per share</t>
  </si>
  <si>
    <t>Additional paid-in capital</t>
  </si>
  <si>
    <t>Retained earnings</t>
  </si>
  <si>
    <t>Accumulated other comprehensive loss</t>
  </si>
  <si>
    <t>Total stockholders' equity</t>
  </si>
  <si>
    <t>Total liabilities and stockholders' equity</t>
  </si>
  <si>
    <t>Consolidated Balance Sheets (Parenthetical) - $ / shares</t>
  </si>
  <si>
    <t>Common stock, par value (in USD per share)</t>
  </si>
  <si>
    <t>Consolidated Statements of Cash Flows - USD ($) $ in Millions</t>
  </si>
  <si>
    <t>Operating activities</t>
  </si>
  <si>
    <t>Adjustments to reconcile net earnings to net cash provided by operating activities</t>
  </si>
  <si>
    <t>Depreciation and amortization</t>
  </si>
  <si>
    <t>Stock-based compensation</t>
  </si>
  <si>
    <t>Changes in assets and liabilities</t>
  </si>
  <si>
    <t>Income taxes</t>
  </si>
  <si>
    <t>Net cash provided by operating activities</t>
  </si>
  <si>
    <t>Investing activities</t>
  </si>
  <si>
    <t>Capital expenditures</t>
  </si>
  <si>
    <t>Acquisitions of businesses and investments in affiliates</t>
  </si>
  <si>
    <t>Net cash used for investing activities</t>
  </si>
  <si>
    <t>Financing activities</t>
  </si>
  <si>
    <t>Issuance of long-term debt, net of related costs</t>
  </si>
  <si>
    <t>Repurchases of common stock</t>
  </si>
  <si>
    <t>Proceeds from stock option exercises</t>
  </si>
  <si>
    <t>Dividends paid</t>
  </si>
  <si>
    <t>Net cash used for financing activities</t>
  </si>
  <si>
    <t>Net change in cash and cash equivalents</t>
  </si>
  <si>
    <t>Cash and cash equivalents at beginning of period</t>
  </si>
  <si>
    <t>Cash and cash equivalents at end of period</t>
  </si>
  <si>
    <t>Consolidated Statements of Stockholders' Equity - USD ($) $ in Millions</t>
  </si>
  <si>
    <t>Total</t>
  </si>
  <si>
    <t>Common Stock</t>
  </si>
  <si>
    <t>Additional Paid-in Capital</t>
  </si>
  <si>
    <t>Retained Earnings</t>
  </si>
  <si>
    <t>Accumulated Other Comprehensive Loss</t>
  </si>
  <si>
    <t>Beginning Balance at Dec. 31, 2013</t>
  </si>
  <si>
    <t>Dividends declared</t>
  </si>
  <si>
    <t>Stock-based awards and ESOP activity</t>
  </si>
  <si>
    <t>Ending Balance at Sep. 28, 2014</t>
  </si>
  <si>
    <t>Beginning Balance at Dec. 31, 2014</t>
  </si>
  <si>
    <t>Ending Balance at Sep. 27, 2015</t>
  </si>
  <si>
    <t>BASIS OF PRESENTATION</t>
  </si>
  <si>
    <t>NOTE 1 – BASIS OF PRESENTATION
We prepared these consolidated financial statements in accordance
with U.S. generally accepted accounting principles (GAAP) for
interim financial information, the instructions to Form 10-Q and
Article 10 of U.S. Securities and Exchange Commission (SEC)
Regulation S-X. Accordingly, they do not include all of the
information and notes required by GAAP for complete financial
statements. We followed the accounting policies disclosed in the
consolidated financial statements included in our Annual Report on
Form 10-K for the year ended December 31, 2014 (2014 Form
10-K) filed with the SEC.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receivables and
liabilities, evaluation of goodwill and other assets for
impairment, income taxes including deferred tax assets, fair value
measurements and contingencies. The consolidated financial
statements include the accounts of subsidiaries we control and
variable interest entities if we are the primary beneficiary. We
eliminate intercompany balances and transactions in
consolidation.
We close our books and records on the last Sunday of the calendar
quarter, which was on September 27 for the third quarter of
2015 and September 28 for the third quarter of 2014, to align
our financial closing with our business processes. The consolidated
financial statements and tables of financial information included
herein are labeled based on that convention. This practice only
affects interim periods as our fiscal year ends on
December 31.
The results of operations for the interim periods presented are not
necessarily indicative of results to be expected for the full year
or future periods. Unless otherwise noted, we present all per share
amounts cited in these consolidated financial statements on a
“per diluted share” basis. These consolidated financial
statements should be read in conjunction with the audited
consolidated financial statements and notes thereto included in our
2014 Form 10-K.</t>
  </si>
  <si>
    <t>STRATEGIC ACTIONS</t>
  </si>
  <si>
    <t>NOTE 2 – STRATEGIC ACTIONS
Acquisition of Sikorsky Aircraft Corporation
On July 20, 2015, we announced that we entered into a
definitive agreement to acquire Sikorsky Aircraft Corporation
(Sikorsky), a global company primarily engaged in the design,
manufacture and support of military and commercial helicopters, for
$9.0 billion of cash, subject to certain adjustments. We expect to
fund the acquisition with new debt issuances, commercial paper and
cash on hand. We and United Technologies Corporation have agreed to
make a joint election under Section 338(h)(10) of the Internal
Revenue Code, which treats the transaction as an asset purchase for
tax purposes. This election generates a cash tax benefit with
an estimated net present value of $1.9 billion for Lockheed Martin
and its shareholders. A majority of the required regulatory reviews
have been completed, including in the European Union and the U.S.
The transaction remains subject to other regulatory approvals and
customary closing conditions, and is expected to close in the
fourth quarter of 2015. On October 9, 2015, we entered into
new revolving credit facilities to provide funding for the
acquisition of Sikorsky and general corporate purposes (Note 9,
under the caption “Long-term Debt”). Once the
acquisition is complete, we plan to align Sikorsky under our
Mission Systems and Training (MST) business segment. Our financial
results will not include Sikorsky’s results until the
acquisition is closed.
Strategic Review of Government IT Infrastructure Services and
Technical Services Businesses
On July 20, 2015, we announced that we are conducting a
strategic review of our government information technology
(government IT) infrastructure services business within our
Information Systems &amp; Global Solutions (IS&amp;GS)
business segment and our technical services business within our
Missiles and Fire Control (MFC) business segment, which we expect
to complete in 2015. The programs being reviewed represent
approximately $5.5 billion in estimated 2015 annual sales and
approximately 16,500 employees. We expect the strategic review to
result in a spin-off to our shareholders, a Reverse Morris Trust
transaction, or a sale of these businesses. The IS&amp;GS programs
that are not included in the strategic review are mostly focused on
defense and intelligence customers and will be realigned into our
other business segments after completing the review. While we
perform our strategic review, we will maintain the current
operating and reporting structure and will continue to report the
financial results of the government IT infrastructure services and
technical services businesses in our continuing operations.</t>
  </si>
  <si>
    <t>EARNINGS PER COMMON SHARE</t>
  </si>
  <si>
    <t>NOTE 3 – EARNINGS PER COMMON SHARE
The weighted average number of shares outstanding used to compute
earnings per common share were as follows (in millions):
Quarters Ended
Nine Months Ended
September 27,
September 28,
September 27,
September 28,
Weighted average common shares outstanding for basic
computations
308.4
316.3
311.9
317.4
Weighted average dilutive effect of equity awards
4.3
5.5
4.4
5.6
Weighted average common shares outstanding for diluted
computations
312.7
321.8
316.3
323.0
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and performance stock units as well as exercise of
outstanding stock options based on the treasury stock method. There
were no anti-dilutive equity awards for the quarters and nine
months ended September 27, 2015 and September 28,
2014.</t>
  </si>
  <si>
    <t>INFORMATION ON BUSINESS SEGMENTS</t>
  </si>
  <si>
    <t>NOTE 4 – INFORMATION ON BUSINESS SEGMENTS
We currently operate in five business segments: Aeronautics,
IS&amp;GS, MFC, MST and Space Systems. We organize our business
segments based on the nature of products and services offered. Our
segment results do not reflect any impacts from the ongoing
strategic review or the pending acquisition of Sikorsky.
Net sales of our business segments exclude intersegment sales as
these activities are eliminated in consolidation. Operating profit
of our business segments includes our share of earnings or losses
from equity method investees as the operating activities of the
equity method investees are closely aligned with the operations of
our business segments. United Launch Alliance (ULA), which is part
of our Space Systems business segment, is our primary equity method
investee. Operating profit of our business segments excludes the
FAS/CAS pension adjustment described below; expense for stock-based
compensation; the effects of items not considered part of
management’s evaluation of segment operating performance,
such as charges related to significant severance actions (Note 9,
under the caption “Restructuring Charges”) and goodwill
impairments; gains or losses from divestitures; the effects of
certain legal settlements; corporate costs not allocated to our
business segments; and other miscellaneous corporate activities.
These items are included in the reconciling item “Unallocated
items” between operating profit from our business segments
and our consolidated operating profit. See Note 9 (under the
caption “Changes in Estimates”) for a discussion
related to certain factors that may impact the comparability of net
sales and operating profit of our business segments.
Our business segments’ results of operations include pension
expense only as calculated under U.S. Government Cost Accounting
Standards (CAS), which we refer to as CAS pension cost. We recover
CAS pension cost through the pricing of our products and services
on U.S. Government contracts and, therefore, the CAS pension cost
is recognized in each of our business segments’ net sales and
cost of sales. Since our consolidated financial statements must
present pension expense calculated in accordance with the financial
accounting standards (FAS) requirements under GAAP, which we refer
to as FAS pension expense, the FAS/CAS pension adjustment increases
or decreases the CAS pension cost recorded in our business
segments’ results of operations to equal the FAS pension
expense.
Summary operating results for each of our business segments were as
follows (in millions):
Quarters Ended
Nine Months Ended
September 27, 2015
September 28, 2014
September 27, 2015
September 28, 2014
Net sales
Aeronautics $
3,921 $
3,544 $
11,186 $
10,785
Information Systems &amp; Global Solutions
1,870
1,949
5,637
5,800
Missiles and Fire Control
1,938
1,908
5,218
5,666
Mission Systems and Training
1,802
1,679
5,261
5,078
Space Systems
1,930
2,034
5,913
5,741
Total net sales
$
11,461
$
11,114
$
33,215
$
33,070
Operating profit
Aeronautics $
418 $
362 $
1,233 $
1,208
Information Systems &amp; Global Solutions
163
175
459
524
Missiles and Fire Control
336
335
931
1,038
Mission Systems and Training
220
193
673
628
Space Systems
232
281
779
783
Total business segment operating profit
1,369
1,346
4,075
4,181
Unallocated items
FAS/CAS pension adjustment
FAS pension expense
(284)
(258)
(852)
(885)
Less: CAS pension cost
403
342
1,210
1,140
FAS/CAS pension adjustment
119
84
358
255
Stock-based compensation
(29)
(31)
(118)
(128)
Severance charges (a)
(35)
—
(35)
—
Other, net
(70)
(7)
(125)
(58)
Total unallocated items
(15)
46
80
69
Total consolidated operating profit
$
1,354
$
1,392
$
4,155
$
4,250
Intersegment sales
Aeronautics $
21 $
21 $
65 $
78
Information Systems &amp; Global Solutions
148
159
513
507
Missiles and Fire Control
102
81
291
244
Mission Systems and Training
342
331
987
944
Space Systems
36
25
96
78
Total intersegment sales
$
649
$
617
$
1,952
$
1,851
(a) Severance charges for 2015 consist of
amounts associated with the planned elimination of certain
positions at our IS&amp;GS business segment (Note 9, under the
caption “Restructuring Charges”). Severance charges for
initiatives that are not significant are included in business
segment operating profit.
Total assets for each of our business segments were as follows (in
millions):
September 27, 2015
December 31,
2014
Assets
Aeronautics $
6,908 $
6,021
Information Systems &amp; Global Solutions
5,884
6,228
Missiles and Fire Control
4,424
4,050
Mission Systems and Training
6,217
6,277
Space Systems
4,182
3,914
Total business segment assets
27,615
26,490
Corporate assets (a)
12,002
10,583
Total assets
$
39,617
$
37,073
(a) Corporate assets primarily include
cash and cash equivalents, deferred income taxes, environmental
receivables and investments held in a separate trust to fund
certain of our non-qualified deferred compensation plans.
Our Aeronautics business segment includes our largest program, the
F-35 Lightning II Joint Strike Fighter, an international
multi-role, multi-variant, stealth fighter aircraft. Net sales for
the F-35 program represented approximately 20% of our total
consolidated net sales for both the quarter and nine months ended
September 27, 2015 and 17% of our total consolidated net sales
for both the quarter and nine months ended September 28,
2014.</t>
  </si>
  <si>
    <t>INVENTORIES, NET</t>
  </si>
  <si>
    <t xml:space="preserve">NOTE 5 – INVENTORIES, NET
Inventories, net consisted of the following (in millions):
September 27, 2015
December 31,
2014
Work-in-process, primarily related to long-term contracts and
programs $
7,280 $
6,728
Less: customer advances and progress payments
(4,635)
(4,701)
2,645
2,027
Other inventories
592
855
Total inventories, net
$
3,237
$
2,882 </t>
  </si>
  <si>
    <t>POSTRETIREMENT BENEFIT PLANS</t>
  </si>
  <si>
    <t>NOTE 6 – POSTRETIREMENT BENEFIT PLANS
Our pretax net periodic benefit cost related to our qualified
defined benefit pension plans and retiree medical and life
insurance plans consisted of the following (in millions):
Quarters Ended
Nine Months Ended
September 27, 2015
September 28, 2014
September 27, 2015
September 28, 2014
Qualified defined benefit pension plans
Service cost $
217 $
208 $
652 $
694
Interest cost
448
468
1,343
1,444
Expected return on plan assets
(683)
(687)
(2,050)
(2,006)
Recognized net actuarial losses
399
365
1,199
807
Amortization of prior service credits
(97)
(96)
(292)
(54)
Total net periodic benefit cost
$
284
$
258
$
852
$
885
Retiree medical and life insurance plans
Service cost $
6 $
5 $
16 $
16
Interest cost
28
31
83
92
Expected return on plan assets
(37)
(36)
(111)
(109)
Recognized net actuarial losses
10
5
32
17
Amortization of prior service costs
1
1
3
3
Total net periodic benefit cost
$
8
$
6
$
23
$
19
The recognized net actuarial losses and the amortization of net
prior service (credits) costs in the table above, as well as
similar amounts related to our other postretirement benefit plans
($16 million and $44 million for the quarter and nine months ended
September 27, 2015 and $13 million and $32 million for the
quarter and nine months ended September 28, 2014), reflect
amounts that were reclassified from accumulated other comprehensive
loss and recorded as a component of net periodic benefit cost for
the periods presented. These costs totaled $212 million (net of
$117 million of tax expense) and $637 million (net of $349 million
of tax expense) for the quarter and nine months ended
September 27, 2015 and $186 million (net of $102 million of
tax expense) and $520 million (net of $285 million of tax expense)
for the quarter and nine months ended September 28, 2014,
which were recorded on our Statements of Comprehensive Income as an
increase to other comprehensive income.
The funding of our qualified defined benefit pension plans is
determined in accordance with the Employee Retirement Income
Security Act of 1974 (ERISA), as amended by the Pension Protection
Act of 2006 (PPA), and in a manner consistent with CAS and Internal
Revenue Code rules. There were no contributions to our qualified
defined benefit pension plans during the quarter and nine months
ended September 27, 2015, compared to $485 million and $1.0
billion during the quarter and nine months ended September 28,
2014. We do not plan to make contributions to our qualified defined
benefit pension plans in 2015.</t>
  </si>
  <si>
    <t>LEGAL PROCEEDINGS AND CONTINGENCIES</t>
  </si>
  <si>
    <t>NOTE 7 – LEGAL PROCEEDINGS AND CONTINGENCIES
We are a party to or have property subject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mpensatory or treble
damages or non-monetary penalty. We believe that the probability is
remote that the outcome of each of these matters, including the
legal proceedings described below, will have a material adverse
effect on the Corporation as a whole, notwithstanding that the
unfavorable resolution of any matter may have a material effect on
our net earning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as individual
proceedings or claims progress.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With respect to the legal proceedings
discussed below, a reasonably possible loss or range of loss cannot
be estimated.
Legal Proceedings
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 to complete the contract and potential
re-procurement
On August 28, 2003, the U.S. Department of Justice (DOJ) filed
complaints in partial intervention in two lawsuits filed under the
civil qui tam provisions of the False Claims Act in the U.S.
District Court for the Western District of Kentucky, United States
ex rel. Natural Resources Defense Council, et al., v. Lockheed
Martin Corporation, et al., and United States ex rel. John D.
Tillson v. Lockheed Martin Energy Systems, Inc., et al. The DOJ
alleges that we committed violations of the Resource Conservation
and Recovery Act at the Paducah Gaseous Diffusion Plant by not
properly handling, storing and transporting hazardous waste, and
that we violated the False Claims Act by misleading Department of
Energy officials and state regulators about the nature and extent
of environmental noncompliance at the plant. The complaint does not
allege a specific calculation of damages. In April 2013, the
parties attended a settlement conference ordered by the magistrate
judge. The conference focused on the parties’ sharply
differing views of the merits of the case and did not significantly
contribute to our understanding of the damages sought. In December
2014, the parties participated in confidential mediation pursuant
to Federal Rule of Civil Procedure Rule 408. The plaintiffs made
settlement demands at this mediation but these were not tied to any
theory of damages, were not apportioned between the False Claims
Act and Resource Conservation and Recovery Act allegations (as to
which our defenses differ) and did not provide insight into what
damages plaintiffs would seek to prove if this matter proceeds to
trial. Consequently, we continue to be unable to estimate the
reasonably possible loss or range of loss, which could be incurred
if the plaintiffs were to prevail, but we believe we have
substantial defenses. We anticipate filing motions, including a
motion for summary judgment, in 2015.
Environmental Matters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 receivable for
estimated future recovery considered probable through the pricing
of products and services to agencies of the U.S. Government,
regardless of the contract form (e.g.,
cost-reimbursable, fixed-price). We continuously evaluate the
recoverability of our environmental receivables by assessing, among
other factors, U.S. Government regulations, our U.S. Government
business base and contract mix and our history of receiving
reimbursement of such costs. We include the portion of those
environmental costs expected to be allocated to our non-U.S.
Government contracts, or that is determined to not be recoverable
under U.S. Government contracts, in our cost of sales at the
time the liability is established.
At September 27, 2015 and December 31, 2014, the
aggregate amount of liabilities recorded relative to environmental
matters was $976 million and $965 million, most of which are
recorded in other noncurrent liabilities on our Balance Sheets. We
have recorded receivables totaling $847 million and $836 million at
September 27, 2015 and December 31, 2014, most of which
are recorded in other noncurrent assets on our Balance Sheets, for
the estimated future recovery of these costs, as we consider the
recovery probable based on the factors previously mentioned. We
project costs and recovery of costs over approximately 20
years.
We also are pursuing claims for recovery of costs incurred or
contribution to site cleanup costs against other PRPs, including
the U.S. Government, and are conducting remediation activities
under various consent decrees and orders relating to soil,
groundwater, sediment or surface water contamination at certain
sites of former or current operations. Under an agreement related
to our Burbank and Glendale, California, sites, the U.S. Government
reimburses us an amount equal to approximately 50% of expenditures
for certain remediation activities in its capacity as a PRP under
the Comprehensive Environmental Response, Compensation and
Liability Act (CERCLA).
Our environmental liabilities could be impacted by regulations with
respect to the contaminants perchlorate and hexavalent chromium.
California is currently reevaluating its existing drinking water
standard with respect to perchlorate. In February 2015,
California’s health risk agency announced a non-enforceable
public health goal for perchlorate that California’s
regulatory agency must consider when promulgating an enforceable
drinking water standard. The goal calls for maximum perchlorate
levels significantly below those allowed under the current standard
imposed by California. In addition, the U.S. Environmental
Protection Agency (U.S. EPA) is considering whether to regulate
perchlorate in drinking water and is also considering whether to
impose standards for hexavalent chromium. If substantially
lower standards are adopted for perchlorate in either California or
at the federal level or if the U.S. EPA were to adopt a standard
for hexavalent chromium lower than California’s recently
adopted standard of 10 parts per billion,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to not be recoverable under U.S. Government contracts
would be expensed, which may have a material effect on our earnings
in any particular interim reporting period.
Letters of Credit, Surety Bonds and Third-Party
Guarantees
We have entered into standby letters of credit, surety bonds and
third-party guarantees with financial institutions and other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venture partners.
We had total outstanding letters of credit, surety bonds and
third-party guarantees aggregating $2.7 billion and $2.4 billion at
September 27, 2015 and December 31, 2014.
At September 27, 2015 and December 31, 2014, third-party
guarantees totaled $1.0 billion and $774 million, of which
approximately 89% and 85% related to guarantees of contractual
performance of ventures to which we currently are or previously
were a party. This amount represents our estimate of the maximum
amount we would expect to incur upon the contractual
non-performance of the venture partners. In addition, we generally
have cross-indemnities in place that may enable us to
recover amounts that may be paid on behalf of a venture partner. We
believe our current and former venture partners will be able to
perform their obligations, as they have done through
September 27, 2015, and that it will not be necessary to make
payments under the guarantees. In determining our exposures, we
evaluate the reputation, performance on contractual obligations,
technical capabilities and credit quality of our current and former
venture partners.
United Launch Alliance
In connection with our 50% ownership interest of ULA, we and The
Boeing Company (Boeing) are required to provide ULA an additional
capital contribution if ULA is unable to make required payments
under its inventory supply agreement with Boeing. As of September
27, 2015, ULA’s total remaining obligation to Boeing under
the inventory supply agreement was $120 million. The parties have
agreed to defer the remaining payment obligation as it is more than
offset by other commitments to ULA. Accordingly, we do not expect
to be required to make a capital contribution to ULA under this
agreement.
In addition, both we and Boeing have cross-indemnified each other
for guarantees by us and Boeing of the performance and financial
obligations of ULA under certain launch service contracts. We
believe ULA will be able to fully perform its obligations, as it
has done through September 27, 2015, and that it will not be
necessary to make payments under the cross-indemnities or
guarantees.</t>
  </si>
  <si>
    <t>FAIR VALUE MEASUREMENTS</t>
  </si>
  <si>
    <t>NOTE 8 – FAIR VALUE MEASUREMENTS
Assets and liabilities measured and recorded at fair value on a
recurring basis consisted of the following (in millions):
September 27, 2015
December 31, 2014
Total
Level 1
Level 2
Total
Level 1
Level 2
Assets
Equity securities $
86 $
86 $
— $
92 $
92 $
—
Mutual funds 591 591
— 696 696
—
U.S. Government securities 113
— 113 136 —
136
Other securities 151
— 151 153 —
153
Derivatives 38
— 38 27 —
27
Liabilities
Derivatives
34
—
34
18
—
18
Substantially all assets measured at fair value, other than
derivatives, represent investments classified as trading securities
held in a separate trust to fund certain of our non-qualified
deferred compensation plans and are recorded in other noncurrent
assets on our Balance Sheets. The fair values of equity securities
and mutual funds are determined by reference to the quoted market
price per unit in active markets multiplied by the number of units
held without consideration of transaction costs. The fair values of
U.S. Government and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exchange forward and interest rate swap
contracts, primarily are determined based on the present value of
future cash flows using model-derived valuations that use
observable inputs such as interest rates, credit spreads and
foreign currency exchange rates. We did not have any transfers of
assets or liabilities between levels of the fair value hierarchy
during the nine months ended September 27, 2015.
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These contracts hedge forecasted
foreign currency transactions in order to mitigat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reduce the amount of interest paid. These
swaps are designated as fair value hedges. For variable rate
borrowings, we may use fixed interest rate swaps, effectively
converting variable rate borrowings to fixed rate borrowings in
order to mitigate the impact of interest rate changes on earnings.
These swaps are designated as cash flow hedges. We also may enter
into derivative instruments that are not designated as hedges and
do not qualify for hedge accounting, which are intended to mitigate
certain economic exposures.
The aggregate notional amount of our outstanding interest rate
swaps at both September 27, 2015 and December 31, 2014
was $1.3 billion. The aggregate notional amount of our outstanding
foreign currency hedges at September 27, 2015 and
December 31, 2014 was $1.4 billion and $804 million.
Derivative instruments did not have a material impact on net
earnings and comprehensive income during the quarters and nine
months ended September 27, 2015 and September 28, 2014.
Substantially all of our derivatives are designated for hedge
accounting.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estimated fair value of
our outstanding debt was $9.7 billion and $7.9 billion at
September 27, 2015 and December 31, 2014 and the
outstanding principal amount was $9.3 billion and $7.0 billion at
September 27, 2015 and December 31, 2014, excluding
unamortized discounts of $881 million and $872 million. The
estimated fair values of our outstanding debt were determined based
on quoted prices for similar instruments in active markets (Level
2).</t>
  </si>
  <si>
    <t>OTHER</t>
  </si>
  <si>
    <t>NOTE 9 – OTHER
Changes in Estimates
Accounting for contracts using the percentage-of-completion method
requires judgment relative to assessing risks, estimating contract
sales and costs (including estimating award and incentive fees and
penalties related to performance) and making assumptions for
schedule and technical issues. Due to the number of years it may
take to complete many of our contracts and the scope and nature of
the work required to be performed on those contracts, estimating
total sales and costs at completion is complicated and subject to
many variables and, accordingly estimates are subject to change.
When adjustments in estimated total contract sales or estimated
total costs are required, any changes from prior estimates are
recognized in the current period for the inception-to-date effect
of such changes. When estimates of total costs to be incurred on a
contract exceed estimates of total sales to be earned, a provision
for the entire loss on the contract is recorded in the period in
which the loss is determined.
Many of our contracts span several years and include highly complex
technical requirements. At the outset of a contract, we identify
and monitor risks to the achievement of the technical, schedule and
cost aspects of the contract and assess the effects of those risks
on our estimates of total costs to complete the contract. The
estimates consider the technical requirements (e.g., a
newly-developed product versus a mature product), the schedule and
associated tasks (e.g., the number and type of milestone events)
and costs (e.g., material, labor, subcontractor, overhead and the
estimated costs to fulfill our industrial cooperation agreements,
sometimes referred to as offset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Conversely, our profit
booking rates may decrease if the estimated total costs to complete
the contract increase. All of the estimates are subject to change
during the performance of the contract and may affect the profit
booking rate.
Comparability of our segment sales, operating profit and operating
margins may be impacted favorably or unfavorably by changes in
profit booking rates on our contracts accounted for using the
percentage-of-completion method of accounting. Increases in the
profit booking rates, typically referred to as risk retirements,
usually relate to revisions in the estimated total costs that
reflect improved conditions on a particular contract. Conversely,
conditions on a particular contract may deteriorate resulting in an
increase in the estimated total costs to complete and a reduction
in the profit booking rate. Increases or decreases in profit
booking rates are recognized in the current period and reflect the
inception-to-date effect of such changes. Segment operating profit
and margins may also be impacted favorably or unfavorably by other
items. Favorable items may include the positive resolution of
contractual matters, cost recoveries on restructuring charges,
insurance recoveries and gains on sales of assets. Unfavorable
items may include the adverse resolution of contractual matters;
restructuring charges, except for significant severance actions
which are excluded from segment operating results; reserves for
disputes; asset impairments; and losses on sales of assets. Our
consolidated net adjustments not related to volume, including net
profit booking rate adjustments and other matters, increased
segment operating profit by $435 million and $1.5 billion for the
quarter and nine months ended September 27, 2015 and $400
million and $1.4 billion for the quarter and nine months ended
September 28, 2014. These adjustments increased net earnings
by $285 million ($0.91 per share) and $960 million ($3.03 per
share) for the quarter and nine months ended September 27,
2015 and $260 million ($0.81 per share) and $885 million ($2.74 per
share) for the quarter and nine months ended September 28,
2014.
Restructuring Charges
Third Quarter 2015 Action
During the quarter ended September 27, 2015, we
recorded severance charges totaling $35 million related to our
IS&amp;GS business segment, which reduced our net earnings by $24
million ($0.08 per share). These severance actions resulted from a
review of future workload projections and to reduce our overhead
costs in order to improve the affordability of our products and
services. The charges consisted of severance costs associated with
the planned elimination of certain positions through either
voluntary or involuntary actions. Upon separation, terminated
employees will receive lump-sum severance payments primarily based
on years of service, the majority of which are expected to be paid
by mid-2016.
Fourth Quarter 2013 Action
In November 2013, we committed to a plan to close and consolidate
certain facilities and reduce our total workforce by approximately
4,000 positions within our IS&amp;GS, MST and Space Systems
business segments. As of September 27, 2015, we have paid
approximately $146 million of the total expected $171 million
severance payments associated with this action, of which $39
million was paid during the nine months ended September 27,
2015.
In connection with our plan to consolidate facilities, during the
quarter ended June 28, 2015, we sold two properties in
California and received aggregate cash proceeds of approximately
$70 million. Gains related to the sale of these facilities have
been deferred and will be recognized in future periods once our
continuing involvement associated with the properties has been
completed, which we expect to occur in late 2016.
We continue to incur accelerated costs (e.g., accelerated
depreciation expense related to long-lived assets at the sites to
be closed) and incremental costs (e.g., relocation of equipment and
other employee related costs), which we expect to total
approximately $15 million, $50 million and $190 million at our
IS&amp;GS, MST and Space Systems business segments by the
completion of the plan. As of September 27, 2015, we have
incurred total accelerated and incremental costs of $204 million,
inclusive of amounts incurred during the nine months ended
September 27, 2015. The accelerated and incremental costs are
recorded as incurred in cost of sales on our Statements of Earnings
and included in the respective business segment’s results of
operations.
The remaining payments associated with the severance and
incremental costs are expected to be substantially completed by the
end of 2015. We expect to recover a substantial amount of the
restructuring charges through the pricing of our products and
services to the U.S. Government and other customers, with the
impact included in the respective business segment’s results
of operations.
Income Taxes
Our effective income tax rates were 30.9% and 30.8% for the quarter
and nine months ended September 27, 2015 and 32.3% for both
the quarter and nine months ended September 28, 2014. The
rates for all periods benefited from tax deductions for U.S.
manufacturing activities and for dividends paid to our defined
contribution benefit plans with an employee stock ownership plan
feature. The effective tax rate for the nine months ended
September 27, 2015 was lower than the prior year period
primarily due to tax reserve adjustments recorded in the quarter
ended June 29, 2014. The effective rates during all periods
did not include a benefit from the U.S. research and development
tax credit because the credit had expired.
We made net income tax payments of approximately $1.2 billion and
$1.0 billion during the nine months ended September 27, 2015
and September 28, 2014. The 2014 payments are net of $200
million in tax refunds primarily attributable to our tax-deductible
pension contributions made during the quarter ended
December 31, 2013.
Stockholders’ Equity
Repurchases of Common Stock
During the nine months ended September 27, 2015, we
repurchased 12.0 million shares of our common stock for $2.4
billion. On September 24, 2015, we increased our share
repurchase program by $3.0 billion. Inclusive of this increase, the
total remaining authorization for future common share repurchases
under our program was $4.3 billion as of September 27, 2015.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Dividends
We declared cash dividends totaling $507 million ($1.65 per share)
and $1.9 billion ($6.15 per share) during the quarter and nine
months ended September 27, 2015. Dividends declared in the
quarter ended September 27, 2015 represent our 2015 fourth
quarter dividend payment of $1.65 per share, an increase of 10%
over our 2015 third quarter dividend payment of $1.50 per share,
which we declared in the second quarter of 2015. We declared cash
dividends totaling $479 million ($1.50 per share) and $1.8 billion
($5.49 per share) during the quarter and nine months ended
September 28, 2014. The 2014 dividend amounts include the
declaration of our 2014 fourth quarter dividend of $1.50 per share,
which totaled $479 million.
Restricted Stock Unit Grants
In January 2015, we granted certain employees approximately
0.6 million restricted stock units (RSUs) with a grant-date
fair value of $192.28 per RSU. The grant-date fair value of
these RSUs is equal to the closing market price of our common stock
on the grant date less a discount to reflect the delay in payment
of dividend-equivalent cash payments that are made only upon
vesting, which is generally three years from the grant
date. We recognize the grant-date fair value of RSUs, less
estimated forfeitures, as compensation expense ratably over the
requisite service period, which is shorter than the vesting period
if the employee is retirement eligible on the date of grant or will
become retirement eligible before the end of the vesting
period.
Accumulated Other Comprehensive Loss
Changes in the balance of accumulated other comprehensive loss
(AOCL), net of tax, consisted of the following (in millions):
Postretirement
Other, net
AOCL
Balance at December 31, 2014 $ (11,813) $ (57) $
(11,870)
Other comprehensive loss before reclassifications
— (88)
(88)
Amounts reclassified from AOCL
Recognition of net actuarial losses (a) 831
—
831
Amortization of net prior service credits (a)
(194)
—
(194)
Total reclassified from AOCL
637
—
637
Total other comprehensive income (loss)
637
(88)
549
Balance at September 27, 2015
$
(11,176)
$ (145)
$
(11,321)
Balance at December 31, 2013 $ (9,649) $ 48 $
(9,601)
Other comprehensive loss (income) before reclassifications
Net actuarial losses (b) (3,778)
—
(3,778)
Prior service credits (b) 3,043
—
3,043
Other
—
(48)
(48)
Total other comprehensive (loss) income before
reclassifications
(735)
(48)
(783)
Amounts reclassified from AOCL
Recognition of net actuarial losses (a) 556
—
556
Amortization of net prior service credits (a)
(36)
—
(36)
Total reclassified from AOCL
520
—
520
Total other comprehensive loss
(215)
(48)
(263)
Balance at September 28, 2014
$ (9,864)
$ —
$ (9,864)
(a) Reclassifications from AOCL related
to our postretirement benefit plans were recorded as a component of
net periodic benefit cost for each period presented (Note 6). These
amounts include $212 million and $186 million for the quarters
ended September 27, 2015 and September 28, 2014, which
are comprised of the recognition of net actuarial losses of $277
million and $250 million for the quarters ended September 27,
2015 and September 28, 2014 and the amortization of net prior
service (credits) costs of $(65) million and $(64) million for the
quarters ended September 27, 2015 and September 28,
2014.
(b) Changes in AOCL before
reclassifications in 2014 related to our postretirement benefit
plans include net actuarial losses from the re-measurement of non-union
Long-term Debt
At September 27, 2015, we had a $1.5 billion
revolving credit facility with various banks, which was scheduled
to expire in August 2019. There were no borrowings outstanding
under the credit facility through September 27, 2015 and we
were in compliance with all covenants contained in the credit
facility and other debt agreements.
On October 9, 2015, we entered into a new $2.5
billion revolving credit facility (the 5-year Facility) with
various banks and concurrently terminated our existing $1.5 billion
revolving credit facility described in the preceding paragraph.
The 5-year 5-year
As part of our pending acquisition of Sikorsky, on
October 9, 2015, we also entered into a 364-day revolving
credit facility (the 364-day Facility and together with the 5-year
Facility the Facilities) with various banks that provides $7.0
billion of funding for general corporate purposes, including the
acquisition of Sikorsky. Funding under the 364-day Facility for the
Sikorsky acquisition would occur substantially concurrently with
the consummation of the acquisition. Although the 364-day
Borrowings under the Facilities bear interest at rates
based, at our option, on a Eurodollar Rate or a Base Rate, as
defined in the Facilities agreements. Each bank’s obligation
to make loans under the Facilities is subject to, among other
things, our compliance with various representations, warranties,
and covenants, including covenants limiting our ability and certain
of our subsidiaries’ ability to encumber assets and a
covenant not to exceed a maximum leverage ratio, as defined in the
Facilities agreements. Subject to certain exceptions, net cash
proceeds arising from certain equity or debt issuances will result
in the mandatory reduction of the total borrowing capacity and
mandatory repayment of any loans outstanding under the 364-day
Facility.
On February 20, 2015, we issued $2.25 billion of notes in
a registered public offering consisting of $750 million
maturing in 2025 with a fixed interest rate of 2.90%,
$500 million maturing in 2035 with a fixed interest rate
of 3.60% and $1.0 billion maturing in 2045 with a fixed
interest rate of 3.80%. We may, at our option, redeem some or
all of the notes at any time by paying the principal amount of
notes being redeemed plus any make-whole premium and accrued and
unpaid interest to the date of redemption. Interest on the notes is
payable on March 1 and September 1 of each year,
beginning on September 1, 2015. These notes rank equally in
right of payment with all of our existing unsecured and
unsubordinated indebtedness.
Recent Accounting Pronouncements
In May 2014, the Financial Accounting Standards Board (FASB) issued
a new standard that will change the way we recognize revenue
and significantly expand the disclosure requirements for
revenue arrangements. On July 9, 2015, the FASB approved a
one-year deferral of the effective date of the standard to 2018 for
public companies, with an option that would permit companies to
early adopt the standard in 2017. Early adoption prior to 2017 is
not permitted. The new standard may be adopted either
retrospectively or on a modified retrospective basis whereby the
new standard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In addition,
the FASB is contemplating making additional changes to certain
elements of the new standard. We are currently evaluating the
methods of adoption allowed by the new standard and the effect the
standard is expected to have on our consolidated financial
statements and related disclosures. As the new standard will
supersede substantially all existing revenue guidance affecting us
under GAAP, it could impact revenue and cost recognition on
thousands of contracts across all our business segments, in
addition to our business processes and our information technology
systems. As a result, our evaluation of the effect of the new
standard will extend over future periods.</t>
  </si>
  <si>
    <t>EARNINGS PER COMMON SHARE (Tables)</t>
  </si>
  <si>
    <t>Schedule of Weighted Average Shares Outstanding Used to Compute Earnings Per Common Share</t>
  </si>
  <si>
    <t>The weighted average number of shares outstanding used to compute
earnings per common share were as follows (in millions):
Quarters Ended
Nine Months Ended
September 27,
September 28,
September 27,
September 28,
Weighted average common shares outstanding for basic
computations
308.4
316.3
311.9
317.4
Weighted average dilutive effect of equity awards
4.3
5.5
4.4
5.6
Weighted average common shares outstanding for diluted
computations
312.7
321.8
316.3
323.0</t>
  </si>
  <si>
    <t>INFORMATION ON BUSINESS SEGMENTS (Tables)</t>
  </si>
  <si>
    <t>Summary of Financial Information for Each Business Segment</t>
  </si>
  <si>
    <t>Summary operating results for each of our business segments were as
follows (in millions):
Quarters Ended
Nine Months Ended
September 27, 2015
September 28, 2014
September 27, 2015
September 28, 2014
Net sales
Aeronautics $
3,921 $
3,544 $
11,186 $
10,785
Information Systems &amp; Global Solutions
1,870
1,949
5,637
5,800
Missiles and Fire Control
1,938
1,908
5,218
5,666
Mission Systems and Training
1,802
1,679
5,261
5,078
Space Systems
1,930
2,034
5,913
5,741
Total net sales
$
11,461
$
11,114
$
33,215
$
33,070
Operating profit
Aeronautics $
418 $
362 $
1,233 $
1,208
Information Systems &amp; Global Solutions
163
175
459
524
Missiles and Fire Control
336
335
931
1,038
Mission Systems and Training
220
193
673
628
Space Systems
232
281
779
783
Total business segment operating profit
1,369
1,346
4,075
4,181
Unallocated items
FAS/CAS pension adjustment
FAS pension expense
(284)
(258)
(852)
(885)
Less: CAS pension cost
403
342
1,210
1,140
FAS/CAS pension adjustment
119
84
358
255
Stock-based compensation
(29)
(31)
(118)
(128)
Severance charges (a)
(35)
—
(35)
—
Other, net
(70)
(7)
(125)
(58)
Total unallocated items
(15)
46
80
69
Total consolidated operating profit
$
1,354
$
1,392
$
4,155
$
4,250
Intersegment sales
Aeronautics $
21 $
21 $
65 $
78
Information Systems &amp; Global Solutions
148
159
513
507
Missiles and Fire Control
102
81
291
244
Mission Systems and Training
342
331
987
944
Space Systems
36
25
96
78
Total intersegment sales
$
649
$
617
$
1,952
$
1,851
(a) Severance charges for 2015 consist of
amounts associated with the planned elimination of certain
positions at our IS&amp;GS business segment (Note 9, under the
caption “Restructuring Charges”). Severance charges for
initiatives that are not significant are included in business
segment operating profit.
Total assets for each of our business segments were as follows (in
millions):
September 27, 2015
December 31,
2014
Assets
Aeronautics $
6,908 $
6,021
Information Systems &amp; Global Solutions
5,884
6,228
Missiles and Fire Control
4,424
4,050
Mission Systems and Training
6,217
6,277
Space Systems
4,182
3,914
Total business segment assets
27,615
26,490
Corporate assets (a)
12,002
10,583
Total assets
$
39,617
$
37,073
(a) Corporate assets primarily include
cash and cash equivalents, deferred income taxes, environmental
receivables and investments held in a separate trust to fund
certain of our non-qualified deferred compensation plans.</t>
  </si>
  <si>
    <t>INVENTORIES, NET (Tables)</t>
  </si>
  <si>
    <t>Inventories</t>
  </si>
  <si>
    <t xml:space="preserve">Inventories, net consisted of the following (in millions):
September 27, 2015
December 31,
2014
Work-in-process, primarily related to long-term contracts and
programs $
7,280 $
6,728
Less: customer advances and progress payments
(4,635)
(4,701)
2,645
2,027
Other inventories
592
855
Total inventories, net
$
3,237
$
2,882 </t>
  </si>
  <si>
    <t>POSTRETIREMENT BENEFIT PLANS (Tables)</t>
  </si>
  <si>
    <t>Pretax Net Periodic Benefit Cost</t>
  </si>
  <si>
    <t xml:space="preserve">Our pretax net periodic benefit cost related to our qualified
defined benefit pension plans and retiree medical and life
insurance plans consisted of the following (in millions):
Quarters Ended
Nine Months Ended
September 27, 2015
September 28, 2014
September 27, 2015
September 28, 2014
Qualified defined benefit pension plans
Service cost $
217 $
208 $
652 $
694
Interest cost
448
468
1,343
1,444
Expected return on plan assets
(683)
(687)
(2,050)
(2,006)
Recognized net actuarial losses
399
365
1,199
807
Amortization of prior service credits
(97)
(96)
(292)
(54)
Total net periodic benefit cost
$
284
$
258
$
852
$
885
Retiree medical and life insurance plans
Service cost $
6 $
5 $
16 $
16
Interest cost
28
31
83
92
Expected return on plan assets
(37)
(36)
(111)
(109)
Recognized net actuarial losses
10
5
32
17
Amortization of prior service costs
1
1
3
3
Total net periodic benefit cost
$
8
$
6
$
23
$
19 </t>
  </si>
  <si>
    <t>FAIR VALUE MEASUREMENTS (Tables)</t>
  </si>
  <si>
    <t>Fair Value, Assets and Liabilities Measured on Recurring Basis</t>
  </si>
  <si>
    <t xml:space="preserve">Assets and liabilities measured and recorded at fair value on a
recurring basis consisted of the following (in millions):
September 27, 2015
December 31, 2014
Total
Level 1
Level 2
Total
Level 1
Level 2
Assets
Equity securities $
86 $
86 $
— $
92 $
92 $
—
Mutual funds 591 591
— 696 696
—
U.S. Government securities 113
— 113 136 —
136
Other securities 151
— 151 153 —
153
Derivatives 38
— 38 27 —
27
Liabilities
Derivatives
34
—
34
18
—
18 </t>
  </si>
  <si>
    <t>OTHER (Tables)</t>
  </si>
  <si>
    <t>Changes in the balance of accumulated other comprehensive loss
(AOCL), net of tax, consisted of the following (in millions):
Postretirement
Other, net
AOCL
Balance at December 31, 2014 $ (11,813) $ (57) $
(11,870)
Other comprehensive loss before reclassifications
— (88)
(88)
Amounts reclassified from AOCL
Recognition of net actuarial losses (a) 831
—
831
Amortization of net prior service credits (a)
(194)
—
(194)
Total reclassified from AOCL
637
—
637
Total other comprehensive income (loss)
637
(88)
549
Balance at September 27, 2015
$
(11,176)
$ (145)
$
(11,321)
Balance at December 31, 2013 $ (9,649) $ 48 $
(9,601)
Other comprehensive loss (income) before reclassifications
Net actuarial losses (b) (3,778)
—
(3,778)
Prior service credits (b) 3,043
—
3,043
Other
—
(48)
(48)
Total other comprehensive (loss) income before
reclassifications
(735)
(48)
(783)
Amounts reclassified from AOCL
Recognition of net actuarial losses (a) 556
—
556
Amortization of net prior service credits (a)
(36)
—
(36)
Total reclassified from AOCL
520
—
520
Total other comprehensive loss
(215)
(48)
(263)
Balance at September 28, 2014
$ (9,864)
$ —
$ (9,864)
(a) Reclassifications from AOCL related
to our postretirement benefit plans were recorded as a component of
net periodic benefit cost for each period presented (Note 6). These
amounts include $212 million and $186 million for the quarters
ended September 27, 2015 and September 28, 2014, which
are comprised of the recognition of net actuarial losses of $277
million and $250 million for the quarters ended September 27,
2015 and September 28, 2014 and the amortization of net prior
service (credits) costs of $(65) million and $(64) million for the
quarters ended September 27, 2015 and September 28,
2014.
(b) Changes in AOCL before
reclassifications in 2014 related to our postretirement benefit
plans include net actuarial losses from the re-measurement of non-union</t>
  </si>
  <si>
    <t>Strategic Actions - Additional Information (Detail) $ in Billions</t>
  </si>
  <si>
    <t>Jul. 20, 2015USD ($)Employee</t>
  </si>
  <si>
    <t>Strategic Actions [Line Items]</t>
  </si>
  <si>
    <t>Estimated 2015 sales for programs potentially impacted by strategic review</t>
  </si>
  <si>
    <t>Number of employees in programs potentially impacted by strategic review | Employee</t>
  </si>
  <si>
    <t>Sikorsky Aircraft Corporation</t>
  </si>
  <si>
    <t>Acquisition purchase price</t>
  </si>
  <si>
    <t>Cash tax benefit, estimated net present value</t>
  </si>
  <si>
    <t>Schedule of Weighted Average Shares Outstanding Used to Compute Earnings Per Common Share (Detail) - shares shares in Millions</t>
  </si>
  <si>
    <t>Weighted Average Shares Used In Computing Earnings Per Share [Line Items]</t>
  </si>
  <si>
    <t>Weighted average common shares outstanding for basic computations</t>
  </si>
  <si>
    <t>Weighted average dilutive effect of equity awards</t>
  </si>
  <si>
    <t>Weighted average common shares outstanding for diluted computations</t>
  </si>
  <si>
    <t>Information on Business Segments - Additional Information (Detail) - Segment</t>
  </si>
  <si>
    <t>Segment Reporting Information [Line Items]</t>
  </si>
  <si>
    <t>Number of business segments</t>
  </si>
  <si>
    <t>Aeronautics | Product Concentration Risk | F-35 program | Sales Revenue, Net</t>
  </si>
  <si>
    <t>Program net sales as percent of total net sales</t>
  </si>
  <si>
    <t>20.00%</t>
  </si>
  <si>
    <t>17.00%</t>
  </si>
  <si>
    <t>Summary of Financial Information for Each Business Segment (Detail) - USD ($) $ in Millions</t>
  </si>
  <si>
    <t>Less: CAS pension cost</t>
  </si>
  <si>
    <t>FAS/CAS pension adjustment</t>
  </si>
  <si>
    <t>Total unallocated items</t>
  </si>
  <si>
    <t>Qualified defined benefit pension plans</t>
  </si>
  <si>
    <t>FAS pension expense</t>
  </si>
  <si>
    <t>Business segments</t>
  </si>
  <si>
    <t>Business segments | Aeronautics</t>
  </si>
  <si>
    <t>Business segments | Information Systems &amp; Global Solutions</t>
  </si>
  <si>
    <t>Business segments | Missiles and Fire Control</t>
  </si>
  <si>
    <t>Business segments | Mission Systems and Training</t>
  </si>
  <si>
    <t>Business segments | Space Systems</t>
  </si>
  <si>
    <t>Intersegment elimination</t>
  </si>
  <si>
    <t>Total intersegment sales</t>
  </si>
  <si>
    <t>Intersegment elimination | Aeronautics</t>
  </si>
  <si>
    <t>Intersegment elimination | Information Systems &amp; Global Solutions</t>
  </si>
  <si>
    <t>Intersegment elimination | Missiles and Fire Control</t>
  </si>
  <si>
    <t>Intersegment elimination | Mission Systems and Training</t>
  </si>
  <si>
    <t>Intersegment elimination | Space Systems</t>
  </si>
  <si>
    <t>Corporate</t>
  </si>
  <si>
    <t>[2]</t>
  </si>
  <si>
    <t>Corporate assets primarily include cash and cash equivalents, deferred income taxes, environmental receivables and investments held in a separate trust to fund certain of our non-qualified deferred compensation plans.</t>
  </si>
  <si>
    <t>Inventories (Detail) - USD ($) $ in Millions</t>
  </si>
  <si>
    <t>Inventory [Line Items]</t>
  </si>
  <si>
    <t>Work-in-process, primarily related to long-term contracts and programs in progress</t>
  </si>
  <si>
    <t>Less: customer advances and progress payments</t>
  </si>
  <si>
    <t>Inventory for long term contracts or programs net of customer advances and progress payments</t>
  </si>
  <si>
    <t>Other inventories</t>
  </si>
  <si>
    <t>Total inventories, net</t>
  </si>
  <si>
    <t>Pretax Net Periodic Benefit Cost (Detail) - USD ($) $ in Millions</t>
  </si>
  <si>
    <t>Defined Benefit Plan Disclosure [Line Items]</t>
  </si>
  <si>
    <t>Service cost</t>
  </si>
  <si>
    <t>Interest cost</t>
  </si>
  <si>
    <t>Expected return on plan assets</t>
  </si>
  <si>
    <t>Recognized net actuarial losses</t>
  </si>
  <si>
    <t>Amortization of prior service (credits) costs</t>
  </si>
  <si>
    <t>Total net periodic benefit cost</t>
  </si>
  <si>
    <t>Retiree medical and life insurance plans</t>
  </si>
  <si>
    <t>Postretirement Benefit Plans - Additional Information (Detail) - USD ($) $ in Millions</t>
  </si>
  <si>
    <t>Recognition of previously deferred postretirement benefit plan amounts, net of tax</t>
  </si>
  <si>
    <t>Recognition of previously deferred postretirement benefit plan amounts, tax</t>
  </si>
  <si>
    <t>Other postretirement benefit plans</t>
  </si>
  <si>
    <t>Recognition of previously deferred postretirement benefit plan amounts, before tax</t>
  </si>
  <si>
    <t>Contributions made by the employer</t>
  </si>
  <si>
    <t>Legal Proceedings and Contingencies - Additional Information (Detail) - USD ($) $ in Millions</t>
  </si>
  <si>
    <t>12 Months Ended</t>
  </si>
  <si>
    <t>77 Months Ended</t>
  </si>
  <si>
    <t>Apr. 24, 2009</t>
  </si>
  <si>
    <t>Legal Proceedings And Contingencies [Line Items]</t>
  </si>
  <si>
    <t>Liabilities recorded relative to environmental matters</t>
  </si>
  <si>
    <t>Environmental costs eligible for future recovery</t>
  </si>
  <si>
    <t>Time period environmental costs and recovery of environmental costs are projected over, years</t>
  </si>
  <si>
    <t>20 years</t>
  </si>
  <si>
    <t>Percentage of expenditures that are reimbursed for certain remediation activities</t>
  </si>
  <si>
    <t>50.00%</t>
  </si>
  <si>
    <t>Outstanding letters of credit, surety bonds, and third-party guarantees</t>
  </si>
  <si>
    <t>Third-party guarantees outstanding</t>
  </si>
  <si>
    <t>Percentage of total guarantees that relate to guarantees of contractual performance of joint ventures</t>
  </si>
  <si>
    <t>89.00%</t>
  </si>
  <si>
    <t>85.00%</t>
  </si>
  <si>
    <t>N.Y. Metropolitan Transportation Authority</t>
  </si>
  <si>
    <t>Contract value</t>
  </si>
  <si>
    <t>Contract payments received to date</t>
  </si>
  <si>
    <t>Damages sought by plaintiff</t>
  </si>
  <si>
    <t>Claims for monetary damages against the plaintiff</t>
  </si>
  <si>
    <t>United Launch Alliance</t>
  </si>
  <si>
    <t>Percentage of ownership interest in affiliated entity</t>
  </si>
  <si>
    <t>Inventory supply agreement</t>
  </si>
  <si>
    <t>Fair Value, Assets and Liabilities Measured on Recurring Basis (Detail) - Fair Value, Measurements, Recurring - USD ($) $ in Millions</t>
  </si>
  <si>
    <t>Fair Value, Assets and Liabilities Measured on Recurring and Nonrecurring Basis [Line Items]</t>
  </si>
  <si>
    <t>Derivative assets</t>
  </si>
  <si>
    <t>Derivative liabilities</t>
  </si>
  <si>
    <t>Equity securities</t>
  </si>
  <si>
    <t>Fair value of investments measured on recurring basis</t>
  </si>
  <si>
    <t>Mutual funds</t>
  </si>
  <si>
    <t>U.S. Government securities</t>
  </si>
  <si>
    <t>Other securities</t>
  </si>
  <si>
    <t>Fair value, inputs, level 1 | Equity securities</t>
  </si>
  <si>
    <t>Fair value, inputs, level 1 | Mutual funds</t>
  </si>
  <si>
    <t>Fair value, inputs, level 2</t>
  </si>
  <si>
    <t>Fair value, inputs, level 2 | U.S. Government securities</t>
  </si>
  <si>
    <t>Fair value, inputs, level 2 | Other securities</t>
  </si>
  <si>
    <t>Fair Value Measurements - Additional Information (Detail) - USD ($) $ in Millions</t>
  </si>
  <si>
    <t>Estimated fair values of debt instruments</t>
  </si>
  <si>
    <t>Outstanding principal amount of debt instruments</t>
  </si>
  <si>
    <t>Unamortized discount on long-term debt</t>
  </si>
  <si>
    <t>Foreign currency contracts | Designated as hedges</t>
  </si>
  <si>
    <t>Aggregate notional amount of derivatives</t>
  </si>
  <si>
    <t>Interest rate swaps | Designated as hedges</t>
  </si>
  <si>
    <t>Other - Additional Information (Detail) $ / shares in Units, shares in Millions</t>
  </si>
  <si>
    <t>Oct. 09, 2015USD ($)</t>
  </si>
  <si>
    <t>Sep. 27, 2015USD ($)$ / shares</t>
  </si>
  <si>
    <t>Feb. 20, 2015USD ($)</t>
  </si>
  <si>
    <t>Jan. 31, 2015$ / sharesshares</t>
  </si>
  <si>
    <t>Nov. 30, 2013Employee</t>
  </si>
  <si>
    <t>Jun. 28, 2015USD ($)Property</t>
  </si>
  <si>
    <t>Sep. 28, 2014USD ($)$ / shares</t>
  </si>
  <si>
    <t>Sep. 27, 2015USD ($)$ / sharesshares</t>
  </si>
  <si>
    <t>Dec. 31, 2014$ / shares</t>
  </si>
  <si>
    <t>Diluted earnings per common share in USD | $ / shares</t>
  </si>
  <si>
    <t>Reduction in net earnings due to severance charges</t>
  </si>
  <si>
    <t>Decrease in diluted earnings per share due to severance charges | $ / shares</t>
  </si>
  <si>
    <t>Proceeds from the sale of properties</t>
  </si>
  <si>
    <t>Number of properties sold | Property</t>
  </si>
  <si>
    <t>Effective income tax rate</t>
  </si>
  <si>
    <t>30.90%</t>
  </si>
  <si>
    <t>32.30%</t>
  </si>
  <si>
    <t>30.80%</t>
  </si>
  <si>
    <t>Tax refunds received, from IRS</t>
  </si>
  <si>
    <t>Income tax payments, net of refunds received</t>
  </si>
  <si>
    <t>Repurchases of common stock, shares | shares</t>
  </si>
  <si>
    <t>Remaining authorized repurchase amount under share repurchase program</t>
  </si>
  <si>
    <t>Additional share repurchase program authorized amount</t>
  </si>
  <si>
    <t>Common stock, par value (in USD per share) | $ / shares</t>
  </si>
  <si>
    <t>Dividends declared, per share (in USD) | $ / shares</t>
  </si>
  <si>
    <t>Percentage increase in per share quarterly dividend declared</t>
  </si>
  <si>
    <t>10.00%</t>
  </si>
  <si>
    <t>Line of credit facility</t>
  </si>
  <si>
    <t>Line of credit facility expiration date</t>
  </si>
  <si>
    <t>2019-08</t>
  </si>
  <si>
    <t>Credit facility, outstanding amount</t>
  </si>
  <si>
    <t>2015 Third Quarter Dividend</t>
  </si>
  <si>
    <t>2014 Third Quarter Dividend</t>
  </si>
  <si>
    <t>Contracts Accounted for under Percentage of Completion</t>
  </si>
  <si>
    <t>November 2013 Severance Actions</t>
  </si>
  <si>
    <t>Severance payments</t>
  </si>
  <si>
    <t>Incremental expected costs as a result of the November 2013 restructuring plan</t>
  </si>
  <si>
    <t>Accelerated and incremental costs incurred</t>
  </si>
  <si>
    <t>Notes Issued In Twenty Fifteen</t>
  </si>
  <si>
    <t>Amount of issued debt</t>
  </si>
  <si>
    <t>Two Point Nine Zero Percent Notes Due Twenty Twenty Five</t>
  </si>
  <si>
    <t>Long-term debt maturity year</t>
  </si>
  <si>
    <t>Interest Rate</t>
  </si>
  <si>
    <t>2.90%</t>
  </si>
  <si>
    <t>Three Point Six Zero Percent Notes Due Twenty Thirty Five</t>
  </si>
  <si>
    <t>3.60%</t>
  </si>
  <si>
    <t>Three Point Eight Zero Percent Notes Due Twenty Forty Five</t>
  </si>
  <si>
    <t>3.80%</t>
  </si>
  <si>
    <t>Subsequent Event | Unsecured Debt | Five Year Revolving Credit Facility</t>
  </si>
  <si>
    <t>2020-10</t>
  </si>
  <si>
    <t>Additional amount to increase credit facility, granted at banks' discretion</t>
  </si>
  <si>
    <t>Terminated revolving credit facility</t>
  </si>
  <si>
    <t>Subsequent Event | Unsecured Debt | Three Hundred And Sixty Four Day Revolving Credit Facility And Five Year Revolving Credit Facility</t>
  </si>
  <si>
    <t>Line of credit facility expiration period</t>
  </si>
  <si>
    <t>364 days</t>
  </si>
  <si>
    <t>Line of credit facility maturity date</t>
  </si>
  <si>
    <t>Oct. 7,
		2016</t>
  </si>
  <si>
    <t>Line of credit facility maturity period</t>
  </si>
  <si>
    <t>1 year</t>
  </si>
  <si>
    <t>Information Systems &amp; Global Solutions, Mission Systems &amp; Training, and Space Systems</t>
  </si>
  <si>
    <t>Number of employees terminated | Employee</t>
  </si>
  <si>
    <t>Information Systems &amp; Global Solutions | Incremental expected costs as a result of the November 2013 restructuring plan</t>
  </si>
  <si>
    <t>Expected total accelerated and incremental costs</t>
  </si>
  <si>
    <t>Mission Systems and Training | Incremental expected costs as a result of the November 2013 restructuring plan</t>
  </si>
  <si>
    <t>Space Systems | Incremental expected costs as a result of the November 2013 restructuring plan</t>
  </si>
  <si>
    <t>Restricted Stock Units (RSUs)</t>
  </si>
  <si>
    <t>Number of stock units, granted, in shares | shares</t>
  </si>
  <si>
    <t>Average grant date fair value per unit | $ / shares</t>
  </si>
  <si>
    <t>Number of years over which equity awards vest</t>
  </si>
  <si>
    <t>3 years</t>
  </si>
  <si>
    <t>Changes in Balance of Accumulated Other Comprehensive Loss (Detail) - USD ($) $ in Millions</t>
  </si>
  <si>
    <t>Accumulated Other Comprehensive Income (Loss) [Line Items]</t>
  </si>
  <si>
    <t>Beginning balance</t>
  </si>
  <si>
    <t>Net actuarial losses</t>
  </si>
  <si>
    <t>Prior service credits</t>
  </si>
  <si>
    <t>Other</t>
  </si>
  <si>
    <t>Total other comprehensive (loss) income before reclassifications</t>
  </si>
  <si>
    <t>Amounts reclassified from AOCL</t>
  </si>
  <si>
    <t>Recognition of net actuarial losses</t>
  </si>
  <si>
    <t>Amortization of net prior service cost (credits)</t>
  </si>
  <si>
    <t>Total reclassified from AOCL</t>
  </si>
  <si>
    <t>Ending balance</t>
  </si>
  <si>
    <t>Postretirement Benefit Plan Adjustments</t>
  </si>
  <si>
    <t>Changes in AOCL before reclassifications in 2014 related to our postretirement benefit plans include net actuarial losses from the re-measurement of substantially all our defined benefit pension plans in June 2014 and prior service credits from the June 2014 plan amendments to freeze future retirement benefits in certain of our qualified and non-qualified defined benefit pension plans for non-union employees.</t>
  </si>
  <si>
    <t>Reclassifications from AOCL related to our postretirement benefit plans were recorded as a component of net periodic benefit cost for each period presented (Note 6). These amounts include $212 million and $186 million for the quarters ended September 27, 2015 and September 28, 2014, which are comprised of the recognition of net actuarial losses of $277 million and $250 million for the quarters ended September 27, 2015 and September 28, 2014 and the amortization of net prior service (credits) costs of $(65) million and $(64) million for the quarters ended September 27, 2015 and September 28, 2014.</t>
  </si>
  <si>
    <t>Changes in Balance of Accumulated Other Comprehensive Loss (Parenthetical) (Detail) - USD ($) $ in Mill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5</v>
      </c>
    </row>
    <row r="8" spans="1:2">
      <c r="A8" s="4" t="s">
        <v>11</v>
      </c>
      <c r="B8" s="6" t="s">
        <v>12</v>
      </c>
    </row>
    <row r="9" spans="1:2">
      <c r="A9" s="4" t="s">
        <v>13</v>
      </c>
      <c r="B9" s="4" t="s">
        <v>14</v>
      </c>
    </row>
    <row r="10" spans="1:2">
      <c r="A10" s="4" t="s">
        <v>15</v>
      </c>
      <c r="B10" s="4" t="s">
        <v>16</v>
      </c>
    </row>
    <row r="11" spans="1:2">
      <c r="A11" s="4" t="s">
        <v>17</v>
      </c>
      <c r="B11" s="5" t="n">
        <v>936468</v>
      </c>
    </row>
    <row r="12" spans="1:2">
      <c r="A12" s="4" t="s">
        <v>18</v>
      </c>
      <c r="B12" s="4" t="s">
        <v>19</v>
      </c>
    </row>
    <row r="13" spans="1:2">
      <c r="A13" s="4" t="s">
        <v>20</v>
      </c>
      <c r="B13" s="4" t="s">
        <v>21</v>
      </c>
    </row>
    <row r="14" spans="1:2">
      <c r="A14" s="4" t="s">
        <v>22</v>
      </c>
      <c r="B14" s="5" t="n">
        <v>307295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27</v>
      </c>
      <c r="B1" s="2" t="s">
        <v>1</v>
      </c>
    </row>
    <row r="2" spans="1:2">
      <c r="B2" s="2" t="s">
        <v>25</v>
      </c>
    </row>
    <row r="3" spans="1:2">
      <c r="A3" s="4" t="s">
        <v>127</v>
      </c>
      <c r="B3"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29</v>
      </c>
      <c r="B1" s="2" t="s">
        <v>1</v>
      </c>
    </row>
    <row r="2" spans="1:2">
      <c r="B2" s="2" t="s">
        <v>25</v>
      </c>
    </row>
    <row r="3" spans="1:2">
      <c r="A3" s="4" t="s">
        <v>129</v>
      </c>
      <c r="B3"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31</v>
      </c>
      <c r="B1" s="2" t="s">
        <v>1</v>
      </c>
    </row>
    <row r="2" spans="1:2">
      <c r="B2" s="2" t="s">
        <v>25</v>
      </c>
    </row>
    <row r="3" spans="1:2">
      <c r="A3" s="4" t="s">
        <v>131</v>
      </c>
      <c r="B3"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133</v>
      </c>
      <c r="B1" s="2" t="s">
        <v>1</v>
      </c>
    </row>
    <row r="2" spans="1:2">
      <c r="B2" s="2" t="s">
        <v>25</v>
      </c>
    </row>
    <row r="3" spans="1:2">
      <c r="A3" s="4" t="s">
        <v>133</v>
      </c>
      <c r="B3"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35</v>
      </c>
      <c r="B1" s="2" t="s">
        <v>1</v>
      </c>
    </row>
    <row r="2" spans="1:2">
      <c r="B2" s="2" t="s">
        <v>25</v>
      </c>
    </row>
    <row r="3" spans="1:2">
      <c r="A3" s="4" t="s">
        <v>135</v>
      </c>
      <c r="B3"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37</v>
      </c>
      <c r="B1" s="2" t="s">
        <v>1</v>
      </c>
    </row>
    <row r="2" spans="1:2">
      <c r="B2" s="2" t="s">
        <v>25</v>
      </c>
    </row>
    <row r="3" spans="1:2">
      <c r="A3" s="4" t="s">
        <v>137</v>
      </c>
      <c r="B3"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r="1" spans="1:2">
      <c r="A1" s="1" t="s">
        <v>139</v>
      </c>
      <c r="B1" s="2" t="s">
        <v>1</v>
      </c>
    </row>
    <row r="2" spans="1:2">
      <c r="B2" s="2" t="s">
        <v>25</v>
      </c>
    </row>
    <row r="3" spans="1:2">
      <c r="A3" s="4" t="s">
        <v>139</v>
      </c>
      <c r="B3"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5</v>
      </c>
    </row>
    <row r="3" spans="1:2">
      <c r="A3" s="4" t="s">
        <v>142</v>
      </c>
      <c r="B3"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144</v>
      </c>
      <c r="B1" s="2" t="s">
        <v>1</v>
      </c>
    </row>
    <row r="2" spans="1:2">
      <c r="B2" s="2" t="s">
        <v>25</v>
      </c>
    </row>
    <row r="3" spans="1:2">
      <c r="A3" s="4" t="s">
        <v>145</v>
      </c>
      <c r="B3"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47</v>
      </c>
      <c r="B1" s="2" t="s">
        <v>1</v>
      </c>
    </row>
    <row r="2" spans="1:2">
      <c r="B2" s="2" t="s">
        <v>25</v>
      </c>
    </row>
    <row r="3" spans="1:2">
      <c r="A3" s="4" t="s">
        <v>148</v>
      </c>
      <c r="B3"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r="1" spans="1:6">
      <c r="A1" s="1" t="s">
        <v>23</v>
      </c>
      <c r="C1" s="2" t="s">
        <v>24</v>
      </c>
      <c r="E1" s="2" t="s">
        <v>1</v>
      </c>
    </row>
    <row r="2" spans="1:6">
      <c r="C2" s="2" t="s">
        <v>25</v>
      </c>
      <c r="D2" s="2" t="s">
        <v>26</v>
      </c>
      <c r="E2" s="2" t="s">
        <v>25</v>
      </c>
      <c r="F2" s="2" t="s">
        <v>26</v>
      </c>
    </row>
    <row r="3" spans="1:6">
      <c r="A3" s="3" t="s">
        <v>27</v>
      </c>
    </row>
    <row r="4" spans="1:6">
      <c r="A4" s="4" t="s">
        <v>28</v>
      </c>
      <c r="C4" s="7" t="n">
        <v>8810</v>
      </c>
      <c r="D4" s="7" t="n">
        <v>8602</v>
      </c>
      <c r="E4" s="7" t="n">
        <v>25820</v>
      </c>
      <c r="F4" s="7" t="n">
        <v>25992</v>
      </c>
    </row>
    <row r="5" spans="1:6">
      <c r="A5" s="4" t="s">
        <v>29</v>
      </c>
      <c r="C5" s="5" t="n">
        <v>2651</v>
      </c>
      <c r="D5" s="5" t="n">
        <v>2512</v>
      </c>
      <c r="E5" s="5" t="n">
        <v>7395</v>
      </c>
      <c r="F5" s="5" t="n">
        <v>7078</v>
      </c>
    </row>
    <row r="6" spans="1:6">
      <c r="A6" s="4" t="s">
        <v>30</v>
      </c>
      <c r="C6" s="5" t="n">
        <v>11461</v>
      </c>
      <c r="D6" s="5" t="n">
        <v>11114</v>
      </c>
      <c r="E6" s="5" t="n">
        <v>33215</v>
      </c>
      <c r="F6" s="5" t="n">
        <v>33070</v>
      </c>
    </row>
    <row r="7" spans="1:6">
      <c r="A7" s="3" t="s">
        <v>31</v>
      </c>
    </row>
    <row r="8" spans="1:6">
      <c r="A8" s="4" t="s">
        <v>28</v>
      </c>
      <c r="C8" s="5" t="n">
        <v>-7869</v>
      </c>
      <c r="D8" s="5" t="n">
        <v>-7659</v>
      </c>
      <c r="E8" s="5" t="n">
        <v>-22922</v>
      </c>
      <c r="F8" s="5" t="n">
        <v>-22928</v>
      </c>
    </row>
    <row r="9" spans="1:6">
      <c r="A9" s="4" t="s">
        <v>29</v>
      </c>
      <c r="C9" s="5" t="n">
        <v>-2326</v>
      </c>
      <c r="D9" s="5" t="n">
        <v>-2228</v>
      </c>
      <c r="E9" s="5" t="n">
        <v>-6493</v>
      </c>
      <c r="F9" s="5" t="n">
        <v>-6241</v>
      </c>
    </row>
    <row r="10" spans="1:6">
      <c r="A10" s="4" t="s">
        <v>32</v>
      </c>
      <c r="B10" s="4" t="s">
        <v>33</v>
      </c>
      <c r="C10" s="5" t="n">
        <v>-35</v>
      </c>
      <c r="E10" s="5" t="n">
        <v>-35</v>
      </c>
    </row>
    <row r="11" spans="1:6">
      <c r="A11" s="4" t="s">
        <v>34</v>
      </c>
      <c r="C11" s="5" t="n">
        <v>25</v>
      </c>
      <c r="D11" s="5" t="n">
        <v>48</v>
      </c>
      <c r="E11" s="5" t="n">
        <v>125</v>
      </c>
      <c r="F11" s="5" t="n">
        <v>86</v>
      </c>
    </row>
    <row r="12" spans="1:6">
      <c r="A12" s="4" t="s">
        <v>35</v>
      </c>
      <c r="C12" s="5" t="n">
        <v>-10205</v>
      </c>
      <c r="D12" s="5" t="n">
        <v>-9839</v>
      </c>
      <c r="E12" s="5" t="n">
        <v>-29325</v>
      </c>
      <c r="F12" s="5" t="n">
        <v>-29083</v>
      </c>
    </row>
    <row r="13" spans="1:6">
      <c r="A13" s="4" t="s">
        <v>36</v>
      </c>
      <c r="C13" s="5" t="n">
        <v>1256</v>
      </c>
      <c r="D13" s="5" t="n">
        <v>1275</v>
      </c>
      <c r="E13" s="5" t="n">
        <v>3890</v>
      </c>
      <c r="F13" s="5" t="n">
        <v>3987</v>
      </c>
    </row>
    <row r="14" spans="1:6">
      <c r="A14" s="4" t="s">
        <v>37</v>
      </c>
      <c r="C14" s="5" t="n">
        <v>98</v>
      </c>
      <c r="D14" s="5" t="n">
        <v>117</v>
      </c>
      <c r="E14" s="5" t="n">
        <v>265</v>
      </c>
      <c r="F14" s="5" t="n">
        <v>263</v>
      </c>
    </row>
    <row r="15" spans="1:6">
      <c r="A15" s="4" t="s">
        <v>38</v>
      </c>
      <c r="C15" s="5" t="n">
        <v>1354</v>
      </c>
      <c r="D15" s="5" t="n">
        <v>1392</v>
      </c>
      <c r="E15" s="5" t="n">
        <v>4155</v>
      </c>
      <c r="F15" s="5" t="n">
        <v>4250</v>
      </c>
    </row>
    <row r="16" spans="1:6">
      <c r="A16" s="4" t="s">
        <v>39</v>
      </c>
      <c r="C16" s="5" t="n">
        <v>-104</v>
      </c>
      <c r="D16" s="5" t="n">
        <v>-82</v>
      </c>
      <c r="E16" s="5" t="n">
        <v>-301</v>
      </c>
      <c r="F16" s="5" t="n">
        <v>-253</v>
      </c>
    </row>
    <row r="17" spans="1:6">
      <c r="A17" s="4" t="s">
        <v>40</v>
      </c>
      <c r="C17" s="5" t="n">
        <v>1</v>
      </c>
      <c r="D17" s="5" t="n">
        <v>1</v>
      </c>
      <c r="E17" s="5" t="n">
        <v>6</v>
      </c>
      <c r="F17" s="5" t="n">
        <v>3</v>
      </c>
    </row>
    <row r="18" spans="1:6">
      <c r="A18" s="4" t="s">
        <v>41</v>
      </c>
      <c r="C18" s="5" t="n">
        <v>1251</v>
      </c>
      <c r="D18" s="5" t="n">
        <v>1311</v>
      </c>
      <c r="E18" s="5" t="n">
        <v>3860</v>
      </c>
      <c r="F18" s="5" t="n">
        <v>4000</v>
      </c>
    </row>
    <row r="19" spans="1:6">
      <c r="A19" s="4" t="s">
        <v>42</v>
      </c>
      <c r="C19" s="5" t="n">
        <v>-386</v>
      </c>
      <c r="D19" s="5" t="n">
        <v>-423</v>
      </c>
      <c r="E19" s="5" t="n">
        <v>-1188</v>
      </c>
      <c r="F19" s="5" t="n">
        <v>-1290</v>
      </c>
    </row>
    <row r="20" spans="1:6">
      <c r="A20" s="4" t="s">
        <v>43</v>
      </c>
      <c r="C20" s="7" t="n">
        <v>865</v>
      </c>
      <c r="D20" s="7" t="n">
        <v>888</v>
      </c>
      <c r="E20" s="7" t="n">
        <v>2672</v>
      </c>
      <c r="F20" s="7" t="n">
        <v>2710</v>
      </c>
    </row>
    <row r="21" spans="1:6">
      <c r="A21" s="3" t="s">
        <v>44</v>
      </c>
    </row>
    <row r="22" spans="1:6">
      <c r="A22" s="4" t="s">
        <v>45</v>
      </c>
      <c r="C22" s="8" t="n">
        <v>2.8</v>
      </c>
      <c r="D22" s="8" t="n">
        <v>2.81</v>
      </c>
      <c r="E22" s="8" t="n">
        <v>8.57</v>
      </c>
      <c r="F22" s="8" t="n">
        <v>8.539999999999999</v>
      </c>
    </row>
    <row r="23" spans="1:6">
      <c r="A23" s="4" t="s">
        <v>46</v>
      </c>
      <c r="C23" s="9" t="n">
        <v>2.77</v>
      </c>
      <c r="D23" s="9" t="n">
        <v>2.76</v>
      </c>
      <c r="E23" s="9" t="n">
        <v>8.449999999999999</v>
      </c>
      <c r="F23" s="9" t="n">
        <v>8.390000000000001</v>
      </c>
    </row>
    <row r="24" spans="1:6">
      <c r="A24" s="4" t="s">
        <v>47</v>
      </c>
      <c r="C24" s="8" t="n">
        <v>1.5</v>
      </c>
      <c r="D24" s="8" t="n">
        <v>1.33</v>
      </c>
      <c r="E24" s="8" t="n">
        <v>4.5</v>
      </c>
      <c r="F24" s="8" t="n">
        <v>3.99</v>
      </c>
    </row>
    <row r="25" spans="1:6">
      <c r="A25" t="n"/>
    </row>
    <row r="26" spans="1:6">
      <c r="A26" s="4" t="s">
        <v>33</v>
      </c>
      <c r="B26" s="4" t="s">
        <v>48</v>
      </c>
    </row>
  </sheetData>
  <mergeCells count="5">
    <mergeCell ref="A1:B2"/>
    <mergeCell ref="C1:D1"/>
    <mergeCell ref="E1:F1"/>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50</v>
      </c>
      <c r="B1" s="2" t="s">
        <v>1</v>
      </c>
    </row>
    <row r="2" spans="1:2">
      <c r="B2" s="2" t="s">
        <v>25</v>
      </c>
    </row>
    <row r="3" spans="1:2">
      <c r="A3" s="4" t="s">
        <v>151</v>
      </c>
      <c r="B3"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r="A1" s="1" t="s">
        <v>153</v>
      </c>
      <c r="B1" s="2" t="s">
        <v>1</v>
      </c>
    </row>
    <row r="2" spans="1:2">
      <c r="B2" s="2" t="s">
        <v>25</v>
      </c>
    </row>
    <row r="3" spans="1:2">
      <c r="A3" s="4" t="s">
        <v>154</v>
      </c>
      <c r="B3"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56</v>
      </c>
      <c r="B1" s="2" t="s">
        <v>1</v>
      </c>
    </row>
    <row r="2" spans="1:2">
      <c r="B2" s="2" t="s">
        <v>25</v>
      </c>
    </row>
    <row r="3" spans="1:2">
      <c r="A3" s="4" t="s">
        <v>116</v>
      </c>
      <c r="B3"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9"/>
  </cols>
  <sheetData>
    <row r="1" spans="1:2">
      <c r="A1" s="1" t="s">
        <v>158</v>
      </c>
      <c r="B1" s="2" t="s">
        <v>159</v>
      </c>
    </row>
    <row r="2" spans="1:2">
      <c r="A2" s="3" t="s">
        <v>160</v>
      </c>
    </row>
    <row r="3" spans="1:2">
      <c r="A3" s="4" t="s">
        <v>161</v>
      </c>
      <c r="B3" s="10" t="n">
        <v>5.5</v>
      </c>
    </row>
    <row r="4" spans="1:2">
      <c r="A4" s="4" t="s">
        <v>162</v>
      </c>
      <c r="B4" s="5" t="n">
        <v>16500</v>
      </c>
    </row>
    <row r="5" spans="1:2">
      <c r="A5" s="4" t="s">
        <v>163</v>
      </c>
    </row>
    <row r="6" spans="1:2">
      <c r="A6" s="3" t="s">
        <v>160</v>
      </c>
    </row>
    <row r="7" spans="1:2">
      <c r="A7" s="4" t="s">
        <v>164</v>
      </c>
      <c r="B7" s="7" t="n">
        <v>9</v>
      </c>
    </row>
    <row r="8" spans="1:2">
      <c r="A8" s="4" t="s">
        <v>165</v>
      </c>
      <c r="B8" s="10" t="n">
        <v>1.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6</v>
      </c>
      <c r="B1" s="2" t="s">
        <v>24</v>
      </c>
      <c r="D1" s="2" t="s">
        <v>1</v>
      </c>
    </row>
    <row r="2" spans="1:5">
      <c r="B2" s="2" t="s">
        <v>25</v>
      </c>
      <c r="C2" s="2" t="s">
        <v>26</v>
      </c>
      <c r="D2" s="2" t="s">
        <v>25</v>
      </c>
      <c r="E2" s="2" t="s">
        <v>26</v>
      </c>
    </row>
    <row r="3" spans="1:5">
      <c r="A3" s="3" t="s">
        <v>167</v>
      </c>
    </row>
    <row r="4" spans="1:5">
      <c r="A4" s="4" t="s">
        <v>168</v>
      </c>
      <c r="B4" s="11" t="n">
        <v>308.4</v>
      </c>
      <c r="C4" s="11" t="n">
        <v>316.3</v>
      </c>
      <c r="D4" s="11" t="n">
        <v>311.9</v>
      </c>
      <c r="E4" s="11" t="n">
        <v>317.4</v>
      </c>
    </row>
    <row r="5" spans="1:5">
      <c r="A5" s="4" t="s">
        <v>169</v>
      </c>
      <c r="B5" s="11" t="n">
        <v>4.3</v>
      </c>
      <c r="C5" s="11" t="n">
        <v>5.5</v>
      </c>
      <c r="D5" s="11" t="n">
        <v>4.4</v>
      </c>
      <c r="E5" s="11" t="n">
        <v>5.6</v>
      </c>
    </row>
    <row r="6" spans="1:5">
      <c r="A6" s="4" t="s">
        <v>170</v>
      </c>
      <c r="B6" s="11" t="n">
        <v>312.7</v>
      </c>
      <c r="C6" s="11" t="n">
        <v>321.8</v>
      </c>
      <c r="D6" s="11" t="n">
        <v>316.3</v>
      </c>
      <c r="E6" s="5" t="n">
        <v>32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171</v>
      </c>
      <c r="B1" s="2" t="s">
        <v>24</v>
      </c>
      <c r="D1" s="2" t="s">
        <v>1</v>
      </c>
    </row>
    <row r="2" spans="1:5">
      <c r="B2" s="2" t="s">
        <v>25</v>
      </c>
      <c r="C2" s="2" t="s">
        <v>26</v>
      </c>
      <c r="D2" s="2" t="s">
        <v>25</v>
      </c>
      <c r="E2" s="2" t="s">
        <v>26</v>
      </c>
    </row>
    <row r="3" spans="1:5">
      <c r="A3" s="3" t="s">
        <v>172</v>
      </c>
    </row>
    <row r="4" spans="1:5">
      <c r="A4" s="4" t="s">
        <v>173</v>
      </c>
      <c r="D4" s="5" t="n">
        <v>5</v>
      </c>
    </row>
    <row r="5" spans="1:5">
      <c r="A5" s="4" t="s">
        <v>174</v>
      </c>
    </row>
    <row r="6" spans="1:5">
      <c r="A6" s="3" t="s">
        <v>172</v>
      </c>
    </row>
    <row r="7" spans="1:5">
      <c r="A7" s="4" t="s">
        <v>175</v>
      </c>
      <c r="B7" s="4" t="s">
        <v>176</v>
      </c>
      <c r="C7" s="4" t="s">
        <v>177</v>
      </c>
      <c r="D7" s="4" t="s">
        <v>176</v>
      </c>
      <c r="E7" s="4" t="s">
        <v>17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78</v>
      </c>
      <c r="C1" s="2" t="s">
        <v>24</v>
      </c>
      <c r="E1" s="2" t="s">
        <v>1</v>
      </c>
    </row>
    <row r="2" spans="1:7">
      <c r="C2" s="2" t="s">
        <v>25</v>
      </c>
      <c r="D2" s="2" t="s">
        <v>26</v>
      </c>
      <c r="E2" s="2" t="s">
        <v>25</v>
      </c>
      <c r="F2" s="2" t="s">
        <v>26</v>
      </c>
      <c r="G2" s="2" t="s">
        <v>57</v>
      </c>
    </row>
    <row r="3" spans="1:7">
      <c r="A3" s="3" t="s">
        <v>172</v>
      </c>
    </row>
    <row r="4" spans="1:7">
      <c r="A4" s="4" t="s">
        <v>30</v>
      </c>
      <c r="C4" s="7" t="n">
        <v>11461</v>
      </c>
      <c r="D4" s="7" t="n">
        <v>11114</v>
      </c>
      <c r="E4" s="7" t="n">
        <v>33215</v>
      </c>
      <c r="F4" s="7" t="n">
        <v>33070</v>
      </c>
    </row>
    <row r="5" spans="1:7">
      <c r="A5" s="4" t="s">
        <v>179</v>
      </c>
      <c r="C5" s="5" t="n">
        <v>403</v>
      </c>
      <c r="D5" s="5" t="n">
        <v>342</v>
      </c>
      <c r="E5" s="5" t="n">
        <v>1210</v>
      </c>
      <c r="F5" s="5" t="n">
        <v>1140</v>
      </c>
    </row>
    <row r="6" spans="1:7">
      <c r="A6" s="4" t="s">
        <v>180</v>
      </c>
      <c r="C6" s="5" t="n">
        <v>119</v>
      </c>
      <c r="D6" s="5" t="n">
        <v>84</v>
      </c>
      <c r="E6" s="5" t="n">
        <v>358</v>
      </c>
      <c r="F6" s="5" t="n">
        <v>255</v>
      </c>
    </row>
    <row r="7" spans="1:7">
      <c r="A7" s="4" t="s">
        <v>94</v>
      </c>
      <c r="C7" s="5" t="n">
        <v>-29</v>
      </c>
      <c r="D7" s="5" t="n">
        <v>-31</v>
      </c>
      <c r="E7" s="5" t="n">
        <v>-118</v>
      </c>
      <c r="F7" s="5" t="n">
        <v>-128</v>
      </c>
    </row>
    <row r="8" spans="1:7">
      <c r="A8" s="4" t="s">
        <v>32</v>
      </c>
      <c r="B8" s="4" t="s">
        <v>33</v>
      </c>
      <c r="C8" s="5" t="n">
        <v>-35</v>
      </c>
      <c r="E8" s="5" t="n">
        <v>-35</v>
      </c>
    </row>
    <row r="9" spans="1:7">
      <c r="A9" s="4" t="s">
        <v>53</v>
      </c>
      <c r="C9" s="5" t="n">
        <v>-70</v>
      </c>
      <c r="D9" s="5" t="n">
        <v>-7</v>
      </c>
      <c r="E9" s="5" t="n">
        <v>-125</v>
      </c>
      <c r="F9" s="5" t="n">
        <v>-58</v>
      </c>
    </row>
    <row r="10" spans="1:7">
      <c r="A10" s="4" t="s">
        <v>181</v>
      </c>
      <c r="C10" s="5" t="n">
        <v>-15</v>
      </c>
      <c r="D10" s="5" t="n">
        <v>46</v>
      </c>
      <c r="E10" s="5" t="n">
        <v>80</v>
      </c>
      <c r="F10" s="5" t="n">
        <v>69</v>
      </c>
    </row>
    <row r="11" spans="1:7">
      <c r="A11" s="4" t="s">
        <v>38</v>
      </c>
      <c r="C11" s="5" t="n">
        <v>1354</v>
      </c>
      <c r="D11" s="5" t="n">
        <v>1392</v>
      </c>
      <c r="E11" s="5" t="n">
        <v>4155</v>
      </c>
      <c r="F11" s="5" t="n">
        <v>4250</v>
      </c>
    </row>
    <row r="12" spans="1:7">
      <c r="A12" s="4" t="s">
        <v>68</v>
      </c>
      <c r="C12" s="5" t="n">
        <v>39617</v>
      </c>
      <c r="E12" s="5" t="n">
        <v>39617</v>
      </c>
      <c r="G12" s="7" t="n">
        <v>37073</v>
      </c>
    </row>
    <row r="13" spans="1:7">
      <c r="A13" s="4" t="s">
        <v>182</v>
      </c>
    </row>
    <row r="14" spans="1:7">
      <c r="A14" s="3" t="s">
        <v>172</v>
      </c>
    </row>
    <row r="15" spans="1:7">
      <c r="A15" s="4" t="s">
        <v>183</v>
      </c>
      <c r="C15" s="5" t="n">
        <v>-284</v>
      </c>
      <c r="D15" s="5" t="n">
        <v>-258</v>
      </c>
      <c r="E15" s="5" t="n">
        <v>-852</v>
      </c>
      <c r="F15" s="5" t="n">
        <v>-885</v>
      </c>
    </row>
    <row r="16" spans="1:7">
      <c r="A16" s="4" t="s">
        <v>184</v>
      </c>
    </row>
    <row r="17" spans="1:7">
      <c r="A17" s="3" t="s">
        <v>172</v>
      </c>
    </row>
    <row r="18" spans="1:7">
      <c r="A18" s="4" t="s">
        <v>38</v>
      </c>
      <c r="C18" s="5" t="n">
        <v>1369</v>
      </c>
      <c r="D18" s="5" t="n">
        <v>1346</v>
      </c>
      <c r="E18" s="5" t="n">
        <v>4075</v>
      </c>
      <c r="F18" s="5" t="n">
        <v>4181</v>
      </c>
    </row>
    <row r="19" spans="1:7">
      <c r="A19" s="4" t="s">
        <v>68</v>
      </c>
      <c r="C19" s="5" t="n">
        <v>27615</v>
      </c>
      <c r="E19" s="5" t="n">
        <v>27615</v>
      </c>
      <c r="G19" s="5" t="n">
        <v>26490</v>
      </c>
    </row>
    <row r="20" spans="1:7">
      <c r="A20" s="4" t="s">
        <v>185</v>
      </c>
    </row>
    <row r="21" spans="1:7">
      <c r="A21" s="3" t="s">
        <v>172</v>
      </c>
    </row>
    <row r="22" spans="1:7">
      <c r="A22" s="4" t="s">
        <v>30</v>
      </c>
      <c r="C22" s="5" t="n">
        <v>3921</v>
      </c>
      <c r="D22" s="5" t="n">
        <v>3544</v>
      </c>
      <c r="E22" s="5" t="n">
        <v>11186</v>
      </c>
      <c r="F22" s="5" t="n">
        <v>10785</v>
      </c>
    </row>
    <row r="23" spans="1:7">
      <c r="A23" s="4" t="s">
        <v>38</v>
      </c>
      <c r="C23" s="5" t="n">
        <v>418</v>
      </c>
      <c r="D23" s="5" t="n">
        <v>362</v>
      </c>
      <c r="E23" s="5" t="n">
        <v>1233</v>
      </c>
      <c r="F23" s="5" t="n">
        <v>1208</v>
      </c>
    </row>
    <row r="24" spans="1:7">
      <c r="A24" s="4" t="s">
        <v>68</v>
      </c>
      <c r="C24" s="5" t="n">
        <v>6908</v>
      </c>
      <c r="E24" s="5" t="n">
        <v>6908</v>
      </c>
      <c r="G24" s="5" t="n">
        <v>6021</v>
      </c>
    </row>
    <row r="25" spans="1:7">
      <c r="A25" s="4" t="s">
        <v>186</v>
      </c>
    </row>
    <row r="26" spans="1:7">
      <c r="A26" s="3" t="s">
        <v>172</v>
      </c>
    </row>
    <row r="27" spans="1:7">
      <c r="A27" s="4" t="s">
        <v>30</v>
      </c>
      <c r="C27" s="5" t="n">
        <v>1870</v>
      </c>
      <c r="D27" s="5" t="n">
        <v>1949</v>
      </c>
      <c r="E27" s="5" t="n">
        <v>5637</v>
      </c>
      <c r="F27" s="5" t="n">
        <v>5800</v>
      </c>
    </row>
    <row r="28" spans="1:7">
      <c r="A28" s="4" t="s">
        <v>38</v>
      </c>
      <c r="C28" s="5" t="n">
        <v>163</v>
      </c>
      <c r="D28" s="5" t="n">
        <v>175</v>
      </c>
      <c r="E28" s="5" t="n">
        <v>459</v>
      </c>
      <c r="F28" s="5" t="n">
        <v>524</v>
      </c>
    </row>
    <row r="29" spans="1:7">
      <c r="A29" s="4" t="s">
        <v>68</v>
      </c>
      <c r="C29" s="5" t="n">
        <v>5884</v>
      </c>
      <c r="E29" s="5" t="n">
        <v>5884</v>
      </c>
      <c r="G29" s="5" t="n">
        <v>6228</v>
      </c>
    </row>
    <row r="30" spans="1:7">
      <c r="A30" s="4" t="s">
        <v>187</v>
      </c>
    </row>
    <row r="31" spans="1:7">
      <c r="A31" s="3" t="s">
        <v>172</v>
      </c>
    </row>
    <row r="32" spans="1:7">
      <c r="A32" s="4" t="s">
        <v>30</v>
      </c>
      <c r="C32" s="5" t="n">
        <v>1938</v>
      </c>
      <c r="D32" s="5" t="n">
        <v>1908</v>
      </c>
      <c r="E32" s="5" t="n">
        <v>5218</v>
      </c>
      <c r="F32" s="5" t="n">
        <v>5666</v>
      </c>
    </row>
    <row r="33" spans="1:7">
      <c r="A33" s="4" t="s">
        <v>38</v>
      </c>
      <c r="C33" s="5" t="n">
        <v>336</v>
      </c>
      <c r="D33" s="5" t="n">
        <v>335</v>
      </c>
      <c r="E33" s="5" t="n">
        <v>931</v>
      </c>
      <c r="F33" s="5" t="n">
        <v>1038</v>
      </c>
    </row>
    <row r="34" spans="1:7">
      <c r="A34" s="4" t="s">
        <v>68</v>
      </c>
      <c r="C34" s="5" t="n">
        <v>4424</v>
      </c>
      <c r="E34" s="5" t="n">
        <v>4424</v>
      </c>
      <c r="G34" s="5" t="n">
        <v>4050</v>
      </c>
    </row>
    <row r="35" spans="1:7">
      <c r="A35" s="4" t="s">
        <v>188</v>
      </c>
    </row>
    <row r="36" spans="1:7">
      <c r="A36" s="3" t="s">
        <v>172</v>
      </c>
    </row>
    <row r="37" spans="1:7">
      <c r="A37" s="4" t="s">
        <v>30</v>
      </c>
      <c r="C37" s="5" t="n">
        <v>1802</v>
      </c>
      <c r="D37" s="5" t="n">
        <v>1679</v>
      </c>
      <c r="E37" s="5" t="n">
        <v>5261</v>
      </c>
      <c r="F37" s="5" t="n">
        <v>5078</v>
      </c>
    </row>
    <row r="38" spans="1:7">
      <c r="A38" s="4" t="s">
        <v>38</v>
      </c>
      <c r="C38" s="5" t="n">
        <v>220</v>
      </c>
      <c r="D38" s="5" t="n">
        <v>193</v>
      </c>
      <c r="E38" s="5" t="n">
        <v>673</v>
      </c>
      <c r="F38" s="5" t="n">
        <v>628</v>
      </c>
    </row>
    <row r="39" spans="1:7">
      <c r="A39" s="4" t="s">
        <v>68</v>
      </c>
      <c r="C39" s="5" t="n">
        <v>6217</v>
      </c>
      <c r="E39" s="5" t="n">
        <v>6217</v>
      </c>
      <c r="G39" s="5" t="n">
        <v>6277</v>
      </c>
    </row>
    <row r="40" spans="1:7">
      <c r="A40" s="4" t="s">
        <v>189</v>
      </c>
    </row>
    <row r="41" spans="1:7">
      <c r="A41" s="3" t="s">
        <v>172</v>
      </c>
    </row>
    <row r="42" spans="1:7">
      <c r="A42" s="4" t="s">
        <v>30</v>
      </c>
      <c r="C42" s="5" t="n">
        <v>1930</v>
      </c>
      <c r="D42" s="5" t="n">
        <v>2034</v>
      </c>
      <c r="E42" s="5" t="n">
        <v>5913</v>
      </c>
      <c r="F42" s="5" t="n">
        <v>5741</v>
      </c>
    </row>
    <row r="43" spans="1:7">
      <c r="A43" s="4" t="s">
        <v>38</v>
      </c>
      <c r="C43" s="5" t="n">
        <v>232</v>
      </c>
      <c r="D43" s="5" t="n">
        <v>281</v>
      </c>
      <c r="E43" s="5" t="n">
        <v>779</v>
      </c>
      <c r="F43" s="5" t="n">
        <v>783</v>
      </c>
    </row>
    <row r="44" spans="1:7">
      <c r="A44" s="4" t="s">
        <v>68</v>
      </c>
      <c r="C44" s="5" t="n">
        <v>4182</v>
      </c>
      <c r="E44" s="5" t="n">
        <v>4182</v>
      </c>
      <c r="G44" s="5" t="n">
        <v>3914</v>
      </c>
    </row>
    <row r="45" spans="1:7">
      <c r="A45" s="4" t="s">
        <v>190</v>
      </c>
    </row>
    <row r="46" spans="1:7">
      <c r="A46" s="3" t="s">
        <v>172</v>
      </c>
    </row>
    <row r="47" spans="1:7">
      <c r="A47" s="4" t="s">
        <v>191</v>
      </c>
      <c r="C47" s="5" t="n">
        <v>649</v>
      </c>
      <c r="D47" s="5" t="n">
        <v>617</v>
      </c>
      <c r="E47" s="5" t="n">
        <v>1952</v>
      </c>
      <c r="F47" s="5" t="n">
        <v>1851</v>
      </c>
    </row>
    <row r="48" spans="1:7">
      <c r="A48" s="4" t="s">
        <v>192</v>
      </c>
    </row>
    <row r="49" spans="1:7">
      <c r="A49" s="3" t="s">
        <v>172</v>
      </c>
    </row>
    <row r="50" spans="1:7">
      <c r="A50" s="4" t="s">
        <v>191</v>
      </c>
      <c r="C50" s="5" t="n">
        <v>21</v>
      </c>
      <c r="D50" s="5" t="n">
        <v>21</v>
      </c>
      <c r="E50" s="5" t="n">
        <v>65</v>
      </c>
      <c r="F50" s="5" t="n">
        <v>78</v>
      </c>
    </row>
    <row r="51" spans="1:7">
      <c r="A51" s="4" t="s">
        <v>193</v>
      </c>
    </row>
    <row r="52" spans="1:7">
      <c r="A52" s="3" t="s">
        <v>172</v>
      </c>
    </row>
    <row r="53" spans="1:7">
      <c r="A53" s="4" t="s">
        <v>191</v>
      </c>
      <c r="C53" s="5" t="n">
        <v>148</v>
      </c>
      <c r="D53" s="5" t="n">
        <v>159</v>
      </c>
      <c r="E53" s="5" t="n">
        <v>513</v>
      </c>
      <c r="F53" s="5" t="n">
        <v>507</v>
      </c>
    </row>
    <row r="54" spans="1:7">
      <c r="A54" s="4" t="s">
        <v>194</v>
      </c>
    </row>
    <row r="55" spans="1:7">
      <c r="A55" s="3" t="s">
        <v>172</v>
      </c>
    </row>
    <row r="56" spans="1:7">
      <c r="A56" s="4" t="s">
        <v>191</v>
      </c>
      <c r="C56" s="5" t="n">
        <v>102</v>
      </c>
      <c r="D56" s="5" t="n">
        <v>81</v>
      </c>
      <c r="E56" s="5" t="n">
        <v>291</v>
      </c>
      <c r="F56" s="5" t="n">
        <v>244</v>
      </c>
    </row>
    <row r="57" spans="1:7">
      <c r="A57" s="4" t="s">
        <v>195</v>
      </c>
    </row>
    <row r="58" spans="1:7">
      <c r="A58" s="3" t="s">
        <v>172</v>
      </c>
    </row>
    <row r="59" spans="1:7">
      <c r="A59" s="4" t="s">
        <v>191</v>
      </c>
      <c r="C59" s="5" t="n">
        <v>342</v>
      </c>
      <c r="D59" s="5" t="n">
        <v>331</v>
      </c>
      <c r="E59" s="5" t="n">
        <v>987</v>
      </c>
      <c r="F59" s="5" t="n">
        <v>944</v>
      </c>
    </row>
    <row r="60" spans="1:7">
      <c r="A60" s="4" t="s">
        <v>196</v>
      </c>
    </row>
    <row r="61" spans="1:7">
      <c r="A61" s="3" t="s">
        <v>172</v>
      </c>
    </row>
    <row r="62" spans="1:7">
      <c r="A62" s="4" t="s">
        <v>191</v>
      </c>
      <c r="C62" s="5" t="n">
        <v>36</v>
      </c>
      <c r="D62" s="7" t="n">
        <v>25</v>
      </c>
      <c r="E62" s="5" t="n">
        <v>96</v>
      </c>
      <c r="F62" s="7" t="n">
        <v>78</v>
      </c>
    </row>
    <row r="63" spans="1:7">
      <c r="A63" s="4" t="s">
        <v>197</v>
      </c>
    </row>
    <row r="64" spans="1:7">
      <c r="A64" s="3" t="s">
        <v>172</v>
      </c>
    </row>
    <row r="65" spans="1:7">
      <c r="A65" s="4" t="s">
        <v>68</v>
      </c>
      <c r="B65" s="4" t="s">
        <v>198</v>
      </c>
      <c r="C65" s="7" t="n">
        <v>12002</v>
      </c>
      <c r="E65" s="7" t="n">
        <v>12002</v>
      </c>
      <c r="G65" s="7" t="n">
        <v>10583</v>
      </c>
    </row>
    <row r="66" spans="1:7">
      <c r="A66" t="n"/>
    </row>
    <row r="67" spans="1:7">
      <c r="A67" s="4" t="s">
        <v>33</v>
      </c>
      <c r="B67" s="4" t="s">
        <v>48</v>
      </c>
    </row>
    <row r="68" spans="1:7">
      <c r="A68" s="4" t="s">
        <v>198</v>
      </c>
      <c r="B68" s="4" t="s">
        <v>199</v>
      </c>
    </row>
  </sheetData>
  <mergeCells count="6">
    <mergeCell ref="A1:B2"/>
    <mergeCell ref="C1:D1"/>
    <mergeCell ref="E1:F1"/>
    <mergeCell ref="A66:F66"/>
    <mergeCell ref="B67:F67"/>
    <mergeCell ref="B68:F6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0</v>
      </c>
      <c r="B1" s="2" t="s">
        <v>25</v>
      </c>
      <c r="C1" s="2" t="s">
        <v>57</v>
      </c>
    </row>
    <row r="2" spans="1:3">
      <c r="A2" s="3" t="s">
        <v>201</v>
      </c>
    </row>
    <row r="3" spans="1:3">
      <c r="A3" s="4" t="s">
        <v>202</v>
      </c>
      <c r="B3" s="7" t="n">
        <v>7280</v>
      </c>
      <c r="C3" s="7" t="n">
        <v>6728</v>
      </c>
    </row>
    <row r="4" spans="1:3">
      <c r="A4" s="4" t="s">
        <v>203</v>
      </c>
      <c r="B4" s="5" t="n">
        <v>-4635</v>
      </c>
      <c r="C4" s="5" t="n">
        <v>-4701</v>
      </c>
    </row>
    <row r="5" spans="1:3">
      <c r="A5" s="4" t="s">
        <v>204</v>
      </c>
      <c r="B5" s="5" t="n">
        <v>2645</v>
      </c>
      <c r="C5" s="5" t="n">
        <v>2027</v>
      </c>
    </row>
    <row r="6" spans="1:3">
      <c r="A6" s="4" t="s">
        <v>205</v>
      </c>
      <c r="B6" s="5" t="n">
        <v>592</v>
      </c>
      <c r="C6" s="5" t="n">
        <v>855</v>
      </c>
    </row>
    <row r="7" spans="1:3">
      <c r="A7" s="4" t="s">
        <v>206</v>
      </c>
      <c r="B7" s="7" t="n">
        <v>3237</v>
      </c>
      <c r="C7" s="7" t="n">
        <v>288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07</v>
      </c>
      <c r="B1" s="2" t="s">
        <v>24</v>
      </c>
      <c r="D1" s="2" t="s">
        <v>1</v>
      </c>
    </row>
    <row r="2" spans="1:5">
      <c r="B2" s="2" t="s">
        <v>25</v>
      </c>
      <c r="C2" s="2" t="s">
        <v>26</v>
      </c>
      <c r="D2" s="2" t="s">
        <v>25</v>
      </c>
      <c r="E2" s="2" t="s">
        <v>26</v>
      </c>
    </row>
    <row r="3" spans="1:5">
      <c r="A3" s="4" t="s">
        <v>182</v>
      </c>
    </row>
    <row r="4" spans="1:5">
      <c r="A4" s="3" t="s">
        <v>208</v>
      </c>
    </row>
    <row r="5" spans="1:5">
      <c r="A5" s="4" t="s">
        <v>209</v>
      </c>
      <c r="B5" s="7" t="n">
        <v>217</v>
      </c>
      <c r="C5" s="7" t="n">
        <v>208</v>
      </c>
      <c r="D5" s="7" t="n">
        <v>652</v>
      </c>
      <c r="E5" s="7" t="n">
        <v>694</v>
      </c>
    </row>
    <row r="6" spans="1:5">
      <c r="A6" s="4" t="s">
        <v>210</v>
      </c>
      <c r="B6" s="5" t="n">
        <v>448</v>
      </c>
      <c r="C6" s="5" t="n">
        <v>468</v>
      </c>
      <c r="D6" s="5" t="n">
        <v>1343</v>
      </c>
      <c r="E6" s="5" t="n">
        <v>1444</v>
      </c>
    </row>
    <row r="7" spans="1:5">
      <c r="A7" s="4" t="s">
        <v>211</v>
      </c>
      <c r="B7" s="5" t="n">
        <v>-683</v>
      </c>
      <c r="C7" s="5" t="n">
        <v>-687</v>
      </c>
      <c r="D7" s="5" t="n">
        <v>-2050</v>
      </c>
      <c r="E7" s="5" t="n">
        <v>-2006</v>
      </c>
    </row>
    <row r="8" spans="1:5">
      <c r="A8" s="4" t="s">
        <v>212</v>
      </c>
      <c r="B8" s="5" t="n">
        <v>399</v>
      </c>
      <c r="C8" s="5" t="n">
        <v>365</v>
      </c>
      <c r="D8" s="5" t="n">
        <v>1199</v>
      </c>
      <c r="E8" s="5" t="n">
        <v>807</v>
      </c>
    </row>
    <row r="9" spans="1:5">
      <c r="A9" s="4" t="s">
        <v>213</v>
      </c>
      <c r="B9" s="5" t="n">
        <v>-97</v>
      </c>
      <c r="C9" s="5" t="n">
        <v>-96</v>
      </c>
      <c r="D9" s="5" t="n">
        <v>-292</v>
      </c>
      <c r="E9" s="5" t="n">
        <v>-54</v>
      </c>
    </row>
    <row r="10" spans="1:5">
      <c r="A10" s="4" t="s">
        <v>214</v>
      </c>
      <c r="B10" s="5" t="n">
        <v>284</v>
      </c>
      <c r="C10" s="5" t="n">
        <v>258</v>
      </c>
      <c r="D10" s="5" t="n">
        <v>852</v>
      </c>
      <c r="E10" s="5" t="n">
        <v>885</v>
      </c>
    </row>
    <row r="11" spans="1:5">
      <c r="A11" s="4" t="s">
        <v>215</v>
      </c>
    </row>
    <row r="12" spans="1:5">
      <c r="A12" s="3" t="s">
        <v>208</v>
      </c>
    </row>
    <row r="13" spans="1:5">
      <c r="A13" s="4" t="s">
        <v>209</v>
      </c>
      <c r="B13" s="5" t="n">
        <v>6</v>
      </c>
      <c r="C13" s="5" t="n">
        <v>5</v>
      </c>
      <c r="D13" s="5" t="n">
        <v>16</v>
      </c>
      <c r="E13" s="5" t="n">
        <v>16</v>
      </c>
    </row>
    <row r="14" spans="1:5">
      <c r="A14" s="4" t="s">
        <v>210</v>
      </c>
      <c r="B14" s="5" t="n">
        <v>28</v>
      </c>
      <c r="C14" s="5" t="n">
        <v>31</v>
      </c>
      <c r="D14" s="5" t="n">
        <v>83</v>
      </c>
      <c r="E14" s="5" t="n">
        <v>92</v>
      </c>
    </row>
    <row r="15" spans="1:5">
      <c r="A15" s="4" t="s">
        <v>211</v>
      </c>
      <c r="B15" s="5" t="n">
        <v>-37</v>
      </c>
      <c r="C15" s="5" t="n">
        <v>-36</v>
      </c>
      <c r="D15" s="5" t="n">
        <v>-111</v>
      </c>
      <c r="E15" s="5" t="n">
        <v>-109</v>
      </c>
    </row>
    <row r="16" spans="1:5">
      <c r="A16" s="4" t="s">
        <v>212</v>
      </c>
      <c r="B16" s="5" t="n">
        <v>10</v>
      </c>
      <c r="C16" s="5" t="n">
        <v>5</v>
      </c>
      <c r="D16" s="5" t="n">
        <v>32</v>
      </c>
      <c r="E16" s="5" t="n">
        <v>17</v>
      </c>
    </row>
    <row r="17" spans="1:5">
      <c r="A17" s="4" t="s">
        <v>213</v>
      </c>
      <c r="B17" s="5" t="n">
        <v>1</v>
      </c>
      <c r="C17" s="5" t="n">
        <v>1</v>
      </c>
      <c r="D17" s="5" t="n">
        <v>3</v>
      </c>
      <c r="E17" s="5" t="n">
        <v>3</v>
      </c>
    </row>
    <row r="18" spans="1:5">
      <c r="A18" s="4" t="s">
        <v>214</v>
      </c>
      <c r="B18" s="7" t="n">
        <v>8</v>
      </c>
      <c r="C18" s="7" t="n">
        <v>6</v>
      </c>
      <c r="D18" s="7" t="n">
        <v>23</v>
      </c>
      <c r="E18" s="7" t="n">
        <v>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6</v>
      </c>
      <c r="B1" s="2" t="s">
        <v>24</v>
      </c>
      <c r="D1" s="2" t="s">
        <v>1</v>
      </c>
    </row>
    <row r="2" spans="1:5">
      <c r="B2" s="2" t="s">
        <v>25</v>
      </c>
      <c r="C2" s="2" t="s">
        <v>26</v>
      </c>
      <c r="D2" s="2" t="s">
        <v>25</v>
      </c>
      <c r="E2" s="2" t="s">
        <v>26</v>
      </c>
    </row>
    <row r="3" spans="1:5">
      <c r="A3" s="3" t="s">
        <v>208</v>
      </c>
    </row>
    <row r="4" spans="1:5">
      <c r="A4" s="4" t="s">
        <v>217</v>
      </c>
      <c r="B4" s="7" t="n">
        <v>212</v>
      </c>
      <c r="C4" s="7" t="n">
        <v>186</v>
      </c>
      <c r="D4" s="7" t="n">
        <v>637</v>
      </c>
      <c r="E4" s="7" t="n">
        <v>520</v>
      </c>
    </row>
    <row r="5" spans="1:5">
      <c r="A5" s="4" t="s">
        <v>218</v>
      </c>
      <c r="B5" s="5" t="n">
        <v>117</v>
      </c>
      <c r="C5" s="5" t="n">
        <v>102</v>
      </c>
      <c r="D5" s="5" t="n">
        <v>349</v>
      </c>
      <c r="E5" s="5" t="n">
        <v>285</v>
      </c>
    </row>
    <row r="6" spans="1:5">
      <c r="A6" s="4" t="s">
        <v>219</v>
      </c>
    </row>
    <row r="7" spans="1:5">
      <c r="A7" s="3" t="s">
        <v>208</v>
      </c>
    </row>
    <row r="8" spans="1:5">
      <c r="A8" s="4" t="s">
        <v>220</v>
      </c>
      <c r="B8" s="7" t="n">
        <v>16</v>
      </c>
      <c r="C8" s="5" t="n">
        <v>13</v>
      </c>
      <c r="D8" s="7" t="n">
        <v>44</v>
      </c>
      <c r="E8" s="5" t="n">
        <v>32</v>
      </c>
    </row>
    <row r="9" spans="1:5">
      <c r="A9" s="4" t="s">
        <v>182</v>
      </c>
    </row>
    <row r="10" spans="1:5">
      <c r="A10" s="3" t="s">
        <v>208</v>
      </c>
    </row>
    <row r="11" spans="1:5">
      <c r="A11" s="4" t="s">
        <v>221</v>
      </c>
      <c r="C11" s="7" t="n">
        <v>485</v>
      </c>
      <c r="E11" s="7" t="n">
        <v>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v>
      </c>
      <c r="B1" s="2" t="s">
        <v>24</v>
      </c>
      <c r="D1" s="2" t="s">
        <v>1</v>
      </c>
    </row>
    <row r="2" spans="1:5">
      <c r="B2" s="2" t="s">
        <v>25</v>
      </c>
      <c r="C2" s="2" t="s">
        <v>26</v>
      </c>
      <c r="D2" s="2" t="s">
        <v>25</v>
      </c>
      <c r="E2" s="2" t="s">
        <v>26</v>
      </c>
    </row>
    <row r="3" spans="1:5">
      <c r="A3" s="4" t="s">
        <v>43</v>
      </c>
      <c r="B3" s="7" t="n">
        <v>865</v>
      </c>
      <c r="C3" s="7" t="n">
        <v>888</v>
      </c>
      <c r="D3" s="7" t="n">
        <v>2672</v>
      </c>
      <c r="E3" s="7" t="n">
        <v>2710</v>
      </c>
    </row>
    <row r="4" spans="1:5">
      <c r="A4" s="3" t="s">
        <v>50</v>
      </c>
    </row>
    <row r="5" spans="1:5">
      <c r="A5" s="4" t="s">
        <v>51</v>
      </c>
      <c r="E5" s="5" t="n">
        <v>-735</v>
      </c>
    </row>
    <row r="6" spans="1:5">
      <c r="A6" s="4" t="s">
        <v>52</v>
      </c>
      <c r="B6" s="5" t="n">
        <v>212</v>
      </c>
      <c r="C6" s="5" t="n">
        <v>186</v>
      </c>
      <c r="D6" s="5" t="n">
        <v>637</v>
      </c>
      <c r="E6" s="5" t="n">
        <v>520</v>
      </c>
    </row>
    <row r="7" spans="1:5">
      <c r="A7" s="4" t="s">
        <v>53</v>
      </c>
      <c r="B7" s="5" t="n">
        <v>-77</v>
      </c>
      <c r="C7" s="5" t="n">
        <v>-66</v>
      </c>
      <c r="D7" s="5" t="n">
        <v>-88</v>
      </c>
      <c r="E7" s="5" t="n">
        <v>-48</v>
      </c>
    </row>
    <row r="8" spans="1:5">
      <c r="A8" s="4" t="s">
        <v>54</v>
      </c>
      <c r="B8" s="5" t="n">
        <v>135</v>
      </c>
      <c r="C8" s="5" t="n">
        <v>120</v>
      </c>
      <c r="D8" s="5" t="n">
        <v>549</v>
      </c>
      <c r="E8" s="5" t="n">
        <v>-263</v>
      </c>
    </row>
    <row r="9" spans="1:5">
      <c r="A9" s="4" t="s">
        <v>55</v>
      </c>
      <c r="B9" s="7" t="n">
        <v>1000</v>
      </c>
      <c r="C9" s="7" t="n">
        <v>1008</v>
      </c>
      <c r="D9" s="7" t="n">
        <v>3221</v>
      </c>
      <c r="E9" s="7" t="n">
        <v>24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222</v>
      </c>
      <c r="B1" s="2" t="s">
        <v>1</v>
      </c>
      <c r="C1" s="2" t="s">
        <v>223</v>
      </c>
      <c r="D1" s="2" t="s">
        <v>224</v>
      </c>
    </row>
    <row r="2" spans="1:5">
      <c r="B2" s="2" t="s">
        <v>25</v>
      </c>
      <c r="C2" s="2" t="s">
        <v>57</v>
      </c>
      <c r="D2" s="2" t="s">
        <v>25</v>
      </c>
      <c r="E2" s="2" t="s">
        <v>225</v>
      </c>
    </row>
    <row r="3" spans="1:5">
      <c r="A3" s="3" t="s">
        <v>226</v>
      </c>
    </row>
    <row r="4" spans="1:5">
      <c r="A4" s="4" t="s">
        <v>227</v>
      </c>
      <c r="B4" s="7" t="n">
        <v>976</v>
      </c>
      <c r="C4" s="7" t="n">
        <v>965</v>
      </c>
      <c r="D4" s="7" t="n">
        <v>976</v>
      </c>
    </row>
    <row r="5" spans="1:5">
      <c r="A5" s="4" t="s">
        <v>228</v>
      </c>
      <c r="B5" s="7" t="n">
        <v>847</v>
      </c>
      <c r="C5" s="5" t="n">
        <v>836</v>
      </c>
      <c r="D5" s="5" t="n">
        <v>847</v>
      </c>
    </row>
    <row r="6" spans="1:5">
      <c r="A6" s="4" t="s">
        <v>229</v>
      </c>
      <c r="B6" s="4" t="s">
        <v>230</v>
      </c>
    </row>
    <row r="7" spans="1:5">
      <c r="A7" s="4" t="s">
        <v>231</v>
      </c>
      <c r="B7" s="4" t="s">
        <v>232</v>
      </c>
    </row>
    <row r="8" spans="1:5">
      <c r="A8" s="4" t="s">
        <v>233</v>
      </c>
      <c r="B8" s="7" t="n">
        <v>2700</v>
      </c>
      <c r="C8" s="5" t="n">
        <v>2400</v>
      </c>
      <c r="D8" s="5" t="n">
        <v>2700</v>
      </c>
    </row>
    <row r="9" spans="1:5">
      <c r="A9" s="4" t="s">
        <v>234</v>
      </c>
      <c r="B9" s="7" t="n">
        <v>1000</v>
      </c>
      <c r="C9" s="7" t="n">
        <v>774</v>
      </c>
      <c r="D9" s="5" t="n">
        <v>1000</v>
      </c>
    </row>
    <row r="10" spans="1:5">
      <c r="A10" s="4" t="s">
        <v>235</v>
      </c>
      <c r="B10" s="4" t="s">
        <v>236</v>
      </c>
      <c r="C10" s="4" t="s">
        <v>237</v>
      </c>
    </row>
    <row r="11" spans="1:5">
      <c r="A11" s="4" t="s">
        <v>238</v>
      </c>
    </row>
    <row r="12" spans="1:5">
      <c r="A12" s="3" t="s">
        <v>226</v>
      </c>
    </row>
    <row r="13" spans="1:5">
      <c r="A13" s="4" t="s">
        <v>239</v>
      </c>
      <c r="E13" s="7" t="n">
        <v>323</v>
      </c>
    </row>
    <row r="14" spans="1:5">
      <c r="A14" s="4" t="s">
        <v>240</v>
      </c>
      <c r="B14" s="7" t="n">
        <v>241</v>
      </c>
      <c r="D14" s="5" t="n">
        <v>241</v>
      </c>
    </row>
    <row r="15" spans="1:5">
      <c r="A15" s="4" t="s">
        <v>241</v>
      </c>
      <c r="D15" s="5" t="n">
        <v>190</v>
      </c>
    </row>
    <row r="16" spans="1:5">
      <c r="A16" s="4" t="s">
        <v>242</v>
      </c>
      <c r="D16" s="7" t="n">
        <v>95</v>
      </c>
    </row>
    <row r="17" spans="1:5">
      <c r="A17" s="4" t="s">
        <v>243</v>
      </c>
    </row>
    <row r="18" spans="1:5">
      <c r="A18" s="3" t="s">
        <v>226</v>
      </c>
    </row>
    <row r="19" spans="1:5">
      <c r="A19" s="4" t="s">
        <v>244</v>
      </c>
      <c r="B19" s="4" t="s">
        <v>232</v>
      </c>
      <c r="D19" s="4" t="s">
        <v>232</v>
      </c>
    </row>
    <row r="20" spans="1:5">
      <c r="A20" s="4" t="s">
        <v>245</v>
      </c>
      <c r="B20" s="7" t="n">
        <v>120</v>
      </c>
      <c r="D20" s="7" t="n">
        <v>1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6</v>
      </c>
      <c r="B1" s="2" t="s">
        <v>25</v>
      </c>
      <c r="C1" s="2" t="s">
        <v>57</v>
      </c>
    </row>
    <row r="2" spans="1:3">
      <c r="A2" s="3" t="s">
        <v>247</v>
      </c>
    </row>
    <row r="3" spans="1:3">
      <c r="A3" s="4" t="s">
        <v>248</v>
      </c>
      <c r="B3" s="7" t="n">
        <v>38</v>
      </c>
      <c r="C3" s="7" t="n">
        <v>27</v>
      </c>
    </row>
    <row r="4" spans="1:3">
      <c r="A4" s="4" t="s">
        <v>249</v>
      </c>
      <c r="B4" s="5" t="n">
        <v>34</v>
      </c>
      <c r="C4" s="5" t="n">
        <v>18</v>
      </c>
    </row>
    <row r="5" spans="1:3">
      <c r="A5" s="4" t="s">
        <v>250</v>
      </c>
    </row>
    <row r="6" spans="1:3">
      <c r="A6" s="3" t="s">
        <v>247</v>
      </c>
    </row>
    <row r="7" spans="1:3">
      <c r="A7" s="4" t="s">
        <v>251</v>
      </c>
      <c r="B7" s="5" t="n">
        <v>86</v>
      </c>
      <c r="C7" s="5" t="n">
        <v>92</v>
      </c>
    </row>
    <row r="8" spans="1:3">
      <c r="A8" s="4" t="s">
        <v>252</v>
      </c>
    </row>
    <row r="9" spans="1:3">
      <c r="A9" s="3" t="s">
        <v>247</v>
      </c>
    </row>
    <row r="10" spans="1:3">
      <c r="A10" s="4" t="s">
        <v>251</v>
      </c>
      <c r="B10" s="5" t="n">
        <v>591</v>
      </c>
      <c r="C10" s="5" t="n">
        <v>696</v>
      </c>
    </row>
    <row r="11" spans="1:3">
      <c r="A11" s="4" t="s">
        <v>253</v>
      </c>
    </row>
    <row r="12" spans="1:3">
      <c r="A12" s="3" t="s">
        <v>247</v>
      </c>
    </row>
    <row r="13" spans="1:3">
      <c r="A13" s="4" t="s">
        <v>251</v>
      </c>
      <c r="B13" s="5" t="n">
        <v>113</v>
      </c>
      <c r="C13" s="5" t="n">
        <v>136</v>
      </c>
    </row>
    <row r="14" spans="1:3">
      <c r="A14" s="4" t="s">
        <v>254</v>
      </c>
    </row>
    <row r="15" spans="1:3">
      <c r="A15" s="3" t="s">
        <v>247</v>
      </c>
    </row>
    <row r="16" spans="1:3">
      <c r="A16" s="4" t="s">
        <v>251</v>
      </c>
      <c r="B16" s="5" t="n">
        <v>151</v>
      </c>
      <c r="C16" s="5" t="n">
        <v>153</v>
      </c>
    </row>
    <row r="17" spans="1:3">
      <c r="A17" s="4" t="s">
        <v>255</v>
      </c>
    </row>
    <row r="18" spans="1:3">
      <c r="A18" s="3" t="s">
        <v>247</v>
      </c>
    </row>
    <row r="19" spans="1:3">
      <c r="A19" s="4" t="s">
        <v>251</v>
      </c>
      <c r="B19" s="5" t="n">
        <v>86</v>
      </c>
      <c r="C19" s="5" t="n">
        <v>92</v>
      </c>
    </row>
    <row r="20" spans="1:3">
      <c r="A20" s="4" t="s">
        <v>256</v>
      </c>
    </row>
    <row r="21" spans="1:3">
      <c r="A21" s="3" t="s">
        <v>247</v>
      </c>
    </row>
    <row r="22" spans="1:3">
      <c r="A22" s="4" t="s">
        <v>251</v>
      </c>
      <c r="B22" s="5" t="n">
        <v>591</v>
      </c>
      <c r="C22" s="5" t="n">
        <v>696</v>
      </c>
    </row>
    <row r="23" spans="1:3">
      <c r="A23" s="4" t="s">
        <v>257</v>
      </c>
    </row>
    <row r="24" spans="1:3">
      <c r="A24" s="3" t="s">
        <v>247</v>
      </c>
    </row>
    <row r="25" spans="1:3">
      <c r="A25" s="4" t="s">
        <v>248</v>
      </c>
      <c r="B25" s="5" t="n">
        <v>38</v>
      </c>
      <c r="C25" s="5" t="n">
        <v>27</v>
      </c>
    </row>
    <row r="26" spans="1:3">
      <c r="A26" s="4" t="s">
        <v>249</v>
      </c>
      <c r="B26" s="5" t="n">
        <v>34</v>
      </c>
      <c r="C26" s="5" t="n">
        <v>18</v>
      </c>
    </row>
    <row r="27" spans="1:3">
      <c r="A27" s="4" t="s">
        <v>258</v>
      </c>
    </row>
    <row r="28" spans="1:3">
      <c r="A28" s="3" t="s">
        <v>247</v>
      </c>
    </row>
    <row r="29" spans="1:3">
      <c r="A29" s="4" t="s">
        <v>251</v>
      </c>
      <c r="B29" s="5" t="n">
        <v>113</v>
      </c>
      <c r="C29" s="5" t="n">
        <v>136</v>
      </c>
    </row>
    <row r="30" spans="1:3">
      <c r="A30" s="4" t="s">
        <v>259</v>
      </c>
    </row>
    <row r="31" spans="1:3">
      <c r="A31" s="3" t="s">
        <v>247</v>
      </c>
    </row>
    <row r="32" spans="1:3">
      <c r="A32" s="4" t="s">
        <v>251</v>
      </c>
      <c r="B32" s="7" t="n">
        <v>151</v>
      </c>
      <c r="C32" s="7" t="n">
        <v>1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5</v>
      </c>
      <c r="C1" s="2" t="s">
        <v>57</v>
      </c>
    </row>
    <row r="2" spans="1:3">
      <c r="A2" s="3" t="s">
        <v>247</v>
      </c>
    </row>
    <row r="3" spans="1:3">
      <c r="A3" s="4" t="s">
        <v>261</v>
      </c>
      <c r="B3" s="7" t="n">
        <v>9700</v>
      </c>
      <c r="C3" s="7" t="n">
        <v>7900</v>
      </c>
    </row>
    <row r="4" spans="1:3">
      <c r="A4" s="4" t="s">
        <v>262</v>
      </c>
      <c r="B4" s="5" t="n">
        <v>9300</v>
      </c>
      <c r="C4" s="5" t="n">
        <v>7000</v>
      </c>
    </row>
    <row r="5" spans="1:3">
      <c r="A5" s="4" t="s">
        <v>263</v>
      </c>
      <c r="B5" s="5" t="n">
        <v>881</v>
      </c>
      <c r="C5" s="5" t="n">
        <v>872</v>
      </c>
    </row>
    <row r="6" spans="1:3">
      <c r="A6" s="4" t="s">
        <v>264</v>
      </c>
    </row>
    <row r="7" spans="1:3">
      <c r="A7" s="3" t="s">
        <v>247</v>
      </c>
    </row>
    <row r="8" spans="1:3">
      <c r="A8" s="4" t="s">
        <v>265</v>
      </c>
      <c r="B8" s="5" t="n">
        <v>1400</v>
      </c>
      <c r="C8" s="5" t="n">
        <v>804</v>
      </c>
    </row>
    <row r="9" spans="1:3">
      <c r="A9" s="4" t="s">
        <v>266</v>
      </c>
    </row>
    <row r="10" spans="1:3">
      <c r="A10" s="3" t="s">
        <v>247</v>
      </c>
    </row>
    <row r="11" spans="1:3">
      <c r="A11" s="4" t="s">
        <v>265</v>
      </c>
      <c r="B11" s="7" t="n">
        <v>1300</v>
      </c>
      <c r="C11" s="7" t="n">
        <v>13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N7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1"/>
    <col customWidth="1" max="5" min="5" width="21"/>
    <col customWidth="1" max="6" min="6" width="30"/>
    <col customWidth="1" max="7" min="7" width="22"/>
    <col customWidth="1" max="8" min="8" width="31"/>
    <col customWidth="1" max="9" min="9" width="29"/>
    <col customWidth="1" max="10" min="10" width="31"/>
    <col customWidth="1" max="11" min="11" width="37"/>
    <col customWidth="1" max="12" min="12" width="31"/>
    <col customWidth="1" max="13" min="13" width="31"/>
    <col customWidth="1" max="14" min="14" width="24"/>
  </cols>
  <sheetData>
    <row r="1" spans="1:14">
      <c r="A1" s="1" t="s">
        <v>267</v>
      </c>
      <c r="C1" s="2" t="s">
        <v>268</v>
      </c>
      <c r="D1" s="2" t="s">
        <v>269</v>
      </c>
      <c r="E1" s="2" t="s">
        <v>270</v>
      </c>
      <c r="F1" s="2" t="s">
        <v>271</v>
      </c>
      <c r="G1" s="2" t="s">
        <v>272</v>
      </c>
      <c r="H1" s="2" t="s">
        <v>269</v>
      </c>
      <c r="I1" s="2" t="s">
        <v>273</v>
      </c>
      <c r="J1" s="2" t="s">
        <v>274</v>
      </c>
      <c r="K1" s="2" t="s">
        <v>275</v>
      </c>
      <c r="L1" s="2" t="s">
        <v>274</v>
      </c>
      <c r="M1" s="2" t="s">
        <v>269</v>
      </c>
      <c r="N1" s="2" t="s">
        <v>276</v>
      </c>
    </row>
    <row r="2" spans="1:14">
      <c r="A2" s="4" t="s">
        <v>38</v>
      </c>
      <c r="H2" s="7" t="n">
        <v>1354000000</v>
      </c>
      <c r="J2" s="7" t="n">
        <v>1392000000</v>
      </c>
      <c r="K2" s="7" t="n">
        <v>4155000000</v>
      </c>
      <c r="L2" s="7" t="n">
        <v>4250000000</v>
      </c>
    </row>
    <row r="3" spans="1:14">
      <c r="A3" s="4" t="s">
        <v>43</v>
      </c>
      <c r="H3" s="7" t="n">
        <v>865000000</v>
      </c>
      <c r="J3" s="7" t="n">
        <v>888000000</v>
      </c>
      <c r="K3" s="7" t="n">
        <v>2672000000</v>
      </c>
      <c r="L3" s="7" t="n">
        <v>2710000000</v>
      </c>
    </row>
    <row r="4" spans="1:14">
      <c r="A4" s="4" t="s">
        <v>277</v>
      </c>
      <c r="H4" s="8" t="n">
        <v>2.77</v>
      </c>
      <c r="J4" s="8" t="n">
        <v>2.76</v>
      </c>
      <c r="K4" s="8" t="n">
        <v>8.449999999999999</v>
      </c>
      <c r="L4" s="8" t="n">
        <v>8.390000000000001</v>
      </c>
    </row>
    <row r="5" spans="1:14">
      <c r="A5" s="4" t="s">
        <v>32</v>
      </c>
      <c r="B5" s="4" t="s">
        <v>33</v>
      </c>
      <c r="H5" s="7" t="n">
        <v>35000000</v>
      </c>
      <c r="K5" s="7" t="n">
        <v>35000000</v>
      </c>
    </row>
    <row r="6" spans="1:14">
      <c r="A6" s="4" t="s">
        <v>278</v>
      </c>
      <c r="H6" s="7" t="n">
        <v>24000000</v>
      </c>
    </row>
    <row r="7" spans="1:14">
      <c r="A7" s="4" t="s">
        <v>279</v>
      </c>
      <c r="H7" s="8" t="n">
        <v>0.08</v>
      </c>
    </row>
    <row r="8" spans="1:14">
      <c r="A8" s="4" t="s">
        <v>280</v>
      </c>
      <c r="I8" s="7" t="n">
        <v>70000000</v>
      </c>
    </row>
    <row r="9" spans="1:14">
      <c r="A9" s="4" t="s">
        <v>281</v>
      </c>
      <c r="I9" s="5" t="n">
        <v>2</v>
      </c>
    </row>
    <row r="10" spans="1:14">
      <c r="A10" s="4" t="s">
        <v>282</v>
      </c>
      <c r="H10" s="4" t="s">
        <v>283</v>
      </c>
      <c r="J10" s="4" t="s">
        <v>284</v>
      </c>
      <c r="K10" s="4" t="s">
        <v>285</v>
      </c>
      <c r="L10" s="4" t="s">
        <v>284</v>
      </c>
    </row>
    <row r="11" spans="1:14">
      <c r="A11" s="4" t="s">
        <v>286</v>
      </c>
      <c r="L11" s="7" t="n">
        <v>200000000</v>
      </c>
    </row>
    <row r="12" spans="1:14">
      <c r="A12" s="4" t="s">
        <v>287</v>
      </c>
      <c r="K12" s="7" t="n">
        <v>1200000000</v>
      </c>
      <c r="L12" s="5" t="n">
        <v>1000000000</v>
      </c>
    </row>
    <row r="13" spans="1:14">
      <c r="A13" s="4" t="s">
        <v>288</v>
      </c>
      <c r="K13" s="5" t="n">
        <v>12</v>
      </c>
    </row>
    <row r="14" spans="1:14">
      <c r="A14" s="4" t="s">
        <v>104</v>
      </c>
      <c r="K14" s="7" t="n">
        <v>2364000000</v>
      </c>
      <c r="L14" s="5" t="n">
        <v>1676000000</v>
      </c>
    </row>
    <row r="15" spans="1:14">
      <c r="A15" s="4" t="s">
        <v>289</v>
      </c>
      <c r="D15" s="7" t="n">
        <v>4300000000</v>
      </c>
      <c r="H15" s="7" t="n">
        <v>4300000000</v>
      </c>
      <c r="K15" s="5" t="n">
        <v>4300000000</v>
      </c>
      <c r="M15" s="7" t="n">
        <v>4300000000</v>
      </c>
    </row>
    <row r="16" spans="1:14">
      <c r="A16" s="4" t="s">
        <v>290</v>
      </c>
      <c r="D16" s="7" t="n">
        <v>3000000000</v>
      </c>
      <c r="H16" s="7" t="n">
        <v>3000000000</v>
      </c>
      <c r="K16" s="7" t="n">
        <v>3000000000</v>
      </c>
      <c r="M16" s="7" t="n">
        <v>3000000000</v>
      </c>
    </row>
    <row r="17" spans="1:14">
      <c r="A17" s="4" t="s">
        <v>291</v>
      </c>
      <c r="D17" s="7" t="n">
        <v>1</v>
      </c>
      <c r="H17" s="7" t="n">
        <v>1</v>
      </c>
      <c r="K17" s="7" t="n">
        <v>1</v>
      </c>
      <c r="M17" s="7" t="n">
        <v>1</v>
      </c>
      <c r="N17" s="7" t="n">
        <v>1</v>
      </c>
    </row>
    <row r="18" spans="1:14">
      <c r="A18" s="4" t="s">
        <v>118</v>
      </c>
      <c r="H18" s="7" t="n">
        <v>507000000</v>
      </c>
      <c r="J18" s="7" t="n">
        <v>479000000</v>
      </c>
      <c r="K18" s="7" t="n">
        <v>1926000000</v>
      </c>
      <c r="L18" s="7" t="n">
        <v>1763000000</v>
      </c>
    </row>
    <row r="19" spans="1:14">
      <c r="A19" s="4" t="s">
        <v>292</v>
      </c>
      <c r="H19" s="8" t="n">
        <v>1.65</v>
      </c>
      <c r="J19" s="8" t="n">
        <v>1.5</v>
      </c>
      <c r="K19" s="8" t="n">
        <v>6.15</v>
      </c>
      <c r="L19" s="8" t="n">
        <v>5.49</v>
      </c>
    </row>
    <row r="20" spans="1:14">
      <c r="A20" s="4" t="s">
        <v>293</v>
      </c>
      <c r="H20" s="4" t="s">
        <v>294</v>
      </c>
    </row>
    <row r="21" spans="1:14">
      <c r="A21" s="4" t="s">
        <v>295</v>
      </c>
      <c r="D21" s="7" t="n">
        <v>1500000000</v>
      </c>
      <c r="H21" s="7" t="n">
        <v>1500000000</v>
      </c>
      <c r="K21" s="7" t="n">
        <v>1500000000</v>
      </c>
      <c r="M21" s="7" t="n">
        <v>1500000000</v>
      </c>
    </row>
    <row r="22" spans="1:14">
      <c r="A22" s="4" t="s">
        <v>296</v>
      </c>
      <c r="D22" s="4" t="s">
        <v>297</v>
      </c>
    </row>
    <row r="23" spans="1:14">
      <c r="A23" s="4" t="s">
        <v>298</v>
      </c>
      <c r="D23" s="7" t="n">
        <v>0</v>
      </c>
      <c r="H23" s="7" t="n">
        <v>0</v>
      </c>
      <c r="K23" s="7" t="n">
        <v>0</v>
      </c>
      <c r="M23" s="5" t="n">
        <v>0</v>
      </c>
    </row>
    <row r="24" spans="1:14">
      <c r="A24" s="4" t="s">
        <v>299</v>
      </c>
    </row>
    <row r="25" spans="1:14">
      <c r="A25" s="4" t="s">
        <v>292</v>
      </c>
      <c r="H25" s="8" t="n">
        <v>1.5</v>
      </c>
      <c r="K25" s="8" t="n">
        <v>1.5</v>
      </c>
    </row>
    <row r="26" spans="1:14">
      <c r="A26" s="4" t="s">
        <v>300</v>
      </c>
    </row>
    <row r="27" spans="1:14">
      <c r="A27" s="4" t="s">
        <v>118</v>
      </c>
      <c r="J27" s="7" t="n">
        <v>479000000</v>
      </c>
      <c r="L27" s="7" t="n">
        <v>479000000</v>
      </c>
    </row>
    <row r="28" spans="1:14">
      <c r="A28" s="4" t="s">
        <v>292</v>
      </c>
      <c r="J28" s="8" t="n">
        <v>1.5</v>
      </c>
      <c r="L28" s="8" t="n">
        <v>1.5</v>
      </c>
    </row>
    <row r="29" spans="1:14">
      <c r="A29" s="4" t="s">
        <v>301</v>
      </c>
    </row>
    <row r="30" spans="1:14">
      <c r="A30" s="4" t="s">
        <v>38</v>
      </c>
      <c r="H30" s="7" t="n">
        <v>435000000</v>
      </c>
      <c r="J30" s="7" t="n">
        <v>400000000</v>
      </c>
      <c r="K30" s="7" t="n">
        <v>1500000000</v>
      </c>
      <c r="L30" s="7" t="n">
        <v>1400000000</v>
      </c>
    </row>
    <row r="31" spans="1:14">
      <c r="A31" s="4" t="s">
        <v>43</v>
      </c>
      <c r="H31" s="7" t="n">
        <v>285000000</v>
      </c>
      <c r="J31" s="7" t="n">
        <v>260000000</v>
      </c>
      <c r="K31" s="7" t="n">
        <v>960000000</v>
      </c>
      <c r="L31" s="7" t="n">
        <v>885000000</v>
      </c>
    </row>
    <row r="32" spans="1:14">
      <c r="A32" s="4" t="s">
        <v>277</v>
      </c>
      <c r="H32" s="8" t="n">
        <v>0.91</v>
      </c>
      <c r="J32" s="8" t="n">
        <v>0.8100000000000001</v>
      </c>
      <c r="K32" s="8" t="n">
        <v>3.03</v>
      </c>
      <c r="L32" s="8" t="n">
        <v>2.74</v>
      </c>
    </row>
    <row r="33" spans="1:14">
      <c r="A33" s="4" t="s">
        <v>302</v>
      </c>
    </row>
    <row r="34" spans="1:14">
      <c r="A34" s="4" t="s">
        <v>303</v>
      </c>
      <c r="K34" s="7" t="n">
        <v>39000000</v>
      </c>
      <c r="M34" s="5" t="n">
        <v>146000000</v>
      </c>
    </row>
    <row r="35" spans="1:14">
      <c r="A35" s="4" t="s">
        <v>304</v>
      </c>
    </row>
    <row r="36" spans="1:14">
      <c r="A36" s="4" t="s">
        <v>305</v>
      </c>
      <c r="D36" s="5" t="n">
        <v>204000000</v>
      </c>
      <c r="H36" s="7" t="n">
        <v>204000000</v>
      </c>
      <c r="K36" s="5" t="n">
        <v>204000000</v>
      </c>
      <c r="M36" s="5" t="n">
        <v>204000000</v>
      </c>
    </row>
    <row r="37" spans="1:14">
      <c r="A37" s="4" t="s">
        <v>306</v>
      </c>
    </row>
    <row r="38" spans="1:14">
      <c r="A38" s="4" t="s">
        <v>307</v>
      </c>
      <c r="E38" s="7" t="n">
        <v>2250000000</v>
      </c>
    </row>
    <row r="39" spans="1:14">
      <c r="A39" s="4" t="s">
        <v>308</v>
      </c>
    </row>
    <row r="40" spans="1:14">
      <c r="A40" s="4" t="s">
        <v>307</v>
      </c>
      <c r="E40" s="7" t="n">
        <v>750000000</v>
      </c>
    </row>
    <row r="41" spans="1:14">
      <c r="A41" s="4" t="s">
        <v>309</v>
      </c>
      <c r="E41" s="5" t="n">
        <v>2025</v>
      </c>
    </row>
    <row r="42" spans="1:14">
      <c r="A42" s="4" t="s">
        <v>310</v>
      </c>
      <c r="E42" s="4" t="s">
        <v>311</v>
      </c>
    </row>
    <row r="43" spans="1:14">
      <c r="A43" s="4" t="s">
        <v>312</v>
      </c>
    </row>
    <row r="44" spans="1:14">
      <c r="A44" s="4" t="s">
        <v>307</v>
      </c>
      <c r="E44" s="7" t="n">
        <v>500000000</v>
      </c>
    </row>
    <row r="45" spans="1:14">
      <c r="A45" s="4" t="s">
        <v>309</v>
      </c>
      <c r="E45" s="5" t="n">
        <v>2035</v>
      </c>
    </row>
    <row r="46" spans="1:14">
      <c r="A46" s="4" t="s">
        <v>310</v>
      </c>
      <c r="E46" s="4" t="s">
        <v>313</v>
      </c>
    </row>
    <row r="47" spans="1:14">
      <c r="A47" s="4" t="s">
        <v>314</v>
      </c>
    </row>
    <row r="48" spans="1:14">
      <c r="A48" s="4" t="s">
        <v>307</v>
      </c>
      <c r="E48" s="7" t="n">
        <v>1000000000</v>
      </c>
    </row>
    <row r="49" spans="1:14">
      <c r="A49" s="4" t="s">
        <v>309</v>
      </c>
      <c r="E49" s="5" t="n">
        <v>2045</v>
      </c>
    </row>
    <row r="50" spans="1:14">
      <c r="A50" s="4" t="s">
        <v>310</v>
      </c>
      <c r="E50" s="4" t="s">
        <v>315</v>
      </c>
    </row>
    <row r="51" spans="1:14">
      <c r="A51" s="4" t="s">
        <v>316</v>
      </c>
    </row>
    <row r="52" spans="1:14">
      <c r="A52" s="4" t="s">
        <v>295</v>
      </c>
      <c r="C52" s="7" t="n">
        <v>2500000000</v>
      </c>
    </row>
    <row r="53" spans="1:14">
      <c r="A53" s="4" t="s">
        <v>296</v>
      </c>
      <c r="C53" s="4" t="s">
        <v>317</v>
      </c>
    </row>
    <row r="54" spans="1:14">
      <c r="A54" s="4" t="s">
        <v>318</v>
      </c>
      <c r="C54" s="7" t="n">
        <v>500000000</v>
      </c>
    </row>
    <row r="55" spans="1:14">
      <c r="A55" s="4" t="s">
        <v>319</v>
      </c>
      <c r="C55" s="5" t="n">
        <v>1500000000</v>
      </c>
    </row>
    <row r="56" spans="1:14">
      <c r="A56" s="4" t="s">
        <v>320</v>
      </c>
    </row>
    <row r="57" spans="1:14">
      <c r="A57" s="4" t="s">
        <v>295</v>
      </c>
      <c r="C57" s="7" t="n">
        <v>7000000000</v>
      </c>
    </row>
    <row r="58" spans="1:14">
      <c r="A58" s="4" t="s">
        <v>321</v>
      </c>
      <c r="C58" s="4" t="s">
        <v>322</v>
      </c>
    </row>
    <row r="59" spans="1:14">
      <c r="A59" s="4" t="s">
        <v>323</v>
      </c>
      <c r="C59" s="4" t="s">
        <v>324</v>
      </c>
    </row>
    <row r="60" spans="1:14">
      <c r="A60" s="4" t="s">
        <v>325</v>
      </c>
      <c r="C60" s="4" t="s">
        <v>326</v>
      </c>
    </row>
    <row r="61" spans="1:14">
      <c r="A61" s="4" t="s">
        <v>327</v>
      </c>
    </row>
    <row r="62" spans="1:14">
      <c r="A62" s="4" t="s">
        <v>328</v>
      </c>
      <c r="G62" s="5" t="n">
        <v>4000</v>
      </c>
    </row>
    <row r="63" spans="1:14">
      <c r="A63" s="4" t="s">
        <v>329</v>
      </c>
    </row>
    <row r="64" spans="1:14">
      <c r="A64" s="4" t="s">
        <v>330</v>
      </c>
      <c r="D64" s="5" t="n">
        <v>15000000</v>
      </c>
      <c r="H64" s="5" t="n">
        <v>15000000</v>
      </c>
      <c r="K64" s="5" t="n">
        <v>15000000</v>
      </c>
      <c r="M64" s="5" t="n">
        <v>15000000</v>
      </c>
    </row>
    <row r="65" spans="1:14">
      <c r="A65" s="4" t="s">
        <v>331</v>
      </c>
    </row>
    <row r="66" spans="1:14">
      <c r="A66" s="4" t="s">
        <v>330</v>
      </c>
      <c r="D66" s="5" t="n">
        <v>50000000</v>
      </c>
      <c r="H66" s="5" t="n">
        <v>50000000</v>
      </c>
      <c r="K66" s="5" t="n">
        <v>50000000</v>
      </c>
      <c r="M66" s="5" t="n">
        <v>50000000</v>
      </c>
    </row>
    <row r="67" spans="1:14">
      <c r="A67" s="4" t="s">
        <v>332</v>
      </c>
    </row>
    <row r="68" spans="1:14">
      <c r="A68" s="4" t="s">
        <v>330</v>
      </c>
      <c r="D68" s="7" t="n">
        <v>190000000</v>
      </c>
      <c r="H68" s="7" t="n">
        <v>190000000</v>
      </c>
      <c r="K68" s="7" t="n">
        <v>190000000</v>
      </c>
      <c r="M68" s="7" t="n">
        <v>190000000</v>
      </c>
    </row>
    <row r="69" spans="1:14">
      <c r="A69" s="4" t="s">
        <v>333</v>
      </c>
    </row>
    <row r="70" spans="1:14">
      <c r="A70" s="4" t="s">
        <v>334</v>
      </c>
      <c r="F70" s="11" t="n">
        <v>0.6</v>
      </c>
    </row>
    <row r="71" spans="1:14">
      <c r="A71" s="4" t="s">
        <v>335</v>
      </c>
      <c r="F71" s="8" t="n">
        <v>192.28</v>
      </c>
    </row>
    <row r="72" spans="1:14">
      <c r="A72" s="4" t="s">
        <v>336</v>
      </c>
      <c r="F72" s="4" t="s">
        <v>337</v>
      </c>
    </row>
    <row r="73" spans="1:14">
      <c r="A73" t="n"/>
    </row>
    <row r="74" spans="1:14">
      <c r="A74" s="4" t="s">
        <v>33</v>
      </c>
      <c r="B74" s="4" t="s">
        <v>48</v>
      </c>
    </row>
  </sheetData>
  <mergeCells count="3">
    <mergeCell ref="A1:B1"/>
    <mergeCell ref="A73:M73"/>
    <mergeCell ref="B74:M7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338</v>
      </c>
      <c r="C1" s="2" t="s">
        <v>24</v>
      </c>
      <c r="E1" s="2" t="s">
        <v>1</v>
      </c>
    </row>
    <row r="2" spans="1:8">
      <c r="C2" s="2" t="s">
        <v>25</v>
      </c>
      <c r="D2" s="2" t="s">
        <v>26</v>
      </c>
      <c r="E2" s="2" t="s">
        <v>25</v>
      </c>
      <c r="G2" s="2" t="s">
        <v>26</v>
      </c>
    </row>
    <row r="3" spans="1:8">
      <c r="A3" s="3" t="s">
        <v>339</v>
      </c>
    </row>
    <row r="4" spans="1:8">
      <c r="A4" s="4" t="s">
        <v>340</v>
      </c>
      <c r="E4" s="7" t="n">
        <v>-11870</v>
      </c>
      <c r="G4" s="7" t="n">
        <v>-9601</v>
      </c>
    </row>
    <row r="5" spans="1:8">
      <c r="A5" s="4" t="s">
        <v>341</v>
      </c>
      <c r="B5" s="4" t="s">
        <v>33</v>
      </c>
      <c r="G5" s="5" t="n">
        <v>-3778</v>
      </c>
    </row>
    <row r="6" spans="1:8">
      <c r="A6" s="4" t="s">
        <v>342</v>
      </c>
      <c r="B6" s="4" t="s">
        <v>33</v>
      </c>
      <c r="G6" s="5" t="n">
        <v>3043</v>
      </c>
    </row>
    <row r="7" spans="1:8">
      <c r="A7" s="4" t="s">
        <v>343</v>
      </c>
      <c r="G7" s="5" t="n">
        <v>-48</v>
      </c>
    </row>
    <row r="8" spans="1:8">
      <c r="A8" s="4" t="s">
        <v>344</v>
      </c>
      <c r="E8" s="5" t="n">
        <v>-88</v>
      </c>
      <c r="G8" s="5" t="n">
        <v>-783</v>
      </c>
    </row>
    <row r="9" spans="1:8">
      <c r="A9" s="3" t="s">
        <v>345</v>
      </c>
    </row>
    <row r="10" spans="1:8">
      <c r="A10" s="4" t="s">
        <v>346</v>
      </c>
      <c r="B10" s="4" t="s">
        <v>198</v>
      </c>
      <c r="E10" s="5" t="n">
        <v>831</v>
      </c>
      <c r="G10" s="5" t="n">
        <v>556</v>
      </c>
    </row>
    <row r="11" spans="1:8">
      <c r="A11" s="4" t="s">
        <v>347</v>
      </c>
      <c r="B11" s="4" t="s">
        <v>198</v>
      </c>
      <c r="E11" s="5" t="n">
        <v>-194</v>
      </c>
      <c r="G11" s="5" t="n">
        <v>-36</v>
      </c>
    </row>
    <row r="12" spans="1:8">
      <c r="A12" s="4" t="s">
        <v>343</v>
      </c>
      <c r="E12" s="5" t="n">
        <v>0</v>
      </c>
    </row>
    <row r="13" spans="1:8">
      <c r="A13" s="4" t="s">
        <v>348</v>
      </c>
      <c r="E13" s="5" t="n">
        <v>637</v>
      </c>
      <c r="G13" s="5" t="n">
        <v>520</v>
      </c>
    </row>
    <row r="14" spans="1:8">
      <c r="A14" s="4" t="s">
        <v>54</v>
      </c>
      <c r="C14" s="7" t="n">
        <v>135</v>
      </c>
      <c r="D14" s="7" t="n">
        <v>120</v>
      </c>
      <c r="E14" s="5" t="n">
        <v>549</v>
      </c>
      <c r="G14" s="5" t="n">
        <v>-263</v>
      </c>
    </row>
    <row r="15" spans="1:8">
      <c r="A15" s="4" t="s">
        <v>349</v>
      </c>
      <c r="C15" s="5" t="n">
        <v>-11321</v>
      </c>
      <c r="D15" s="5" t="n">
        <v>-9864</v>
      </c>
      <c r="E15" s="5" t="n">
        <v>-11321</v>
      </c>
      <c r="G15" s="5" t="n">
        <v>-9864</v>
      </c>
    </row>
    <row r="16" spans="1:8">
      <c r="A16" s="4" t="s">
        <v>350</v>
      </c>
    </row>
    <row r="17" spans="1:8">
      <c r="A17" s="3" t="s">
        <v>339</v>
      </c>
    </row>
    <row r="18" spans="1:8">
      <c r="A18" s="4" t="s">
        <v>340</v>
      </c>
      <c r="E18" s="5" t="n">
        <v>-11813</v>
      </c>
      <c r="G18" s="5" t="n">
        <v>-9649</v>
      </c>
    </row>
    <row r="19" spans="1:8">
      <c r="A19" s="4" t="s">
        <v>341</v>
      </c>
      <c r="B19" s="4" t="s">
        <v>33</v>
      </c>
      <c r="G19" s="5" t="n">
        <v>-3778</v>
      </c>
    </row>
    <row r="20" spans="1:8">
      <c r="A20" s="4" t="s">
        <v>342</v>
      </c>
      <c r="B20" s="4" t="s">
        <v>33</v>
      </c>
      <c r="G20" s="5" t="n">
        <v>3043</v>
      </c>
    </row>
    <row r="21" spans="1:8">
      <c r="A21" s="4" t="s">
        <v>344</v>
      </c>
      <c r="G21" s="5" t="n">
        <v>-735</v>
      </c>
    </row>
    <row r="22" spans="1:8">
      <c r="A22" s="3" t="s">
        <v>345</v>
      </c>
    </row>
    <row r="23" spans="1:8">
      <c r="A23" s="4" t="s">
        <v>346</v>
      </c>
      <c r="C23" s="5" t="n">
        <v>277</v>
      </c>
      <c r="D23" s="5" t="n">
        <v>250</v>
      </c>
      <c r="E23" s="5" t="n">
        <v>831</v>
      </c>
      <c r="F23" s="4" t="s">
        <v>198</v>
      </c>
      <c r="G23" s="5" t="n">
        <v>556</v>
      </c>
      <c r="H23" s="4" t="s">
        <v>198</v>
      </c>
    </row>
    <row r="24" spans="1:8">
      <c r="A24" s="4" t="s">
        <v>347</v>
      </c>
      <c r="C24" s="5" t="n">
        <v>-65</v>
      </c>
      <c r="D24" s="5" t="n">
        <v>-64</v>
      </c>
      <c r="E24" s="5" t="n">
        <v>-194</v>
      </c>
      <c r="F24" s="4" t="s">
        <v>198</v>
      </c>
      <c r="G24" s="5" t="n">
        <v>-36</v>
      </c>
      <c r="H24" s="4" t="s">
        <v>198</v>
      </c>
    </row>
    <row r="25" spans="1:8">
      <c r="A25" s="4" t="s">
        <v>343</v>
      </c>
      <c r="E25" s="5" t="n">
        <v>0</v>
      </c>
    </row>
    <row r="26" spans="1:8">
      <c r="A26" s="4" t="s">
        <v>348</v>
      </c>
      <c r="C26" s="5" t="n">
        <v>212</v>
      </c>
      <c r="D26" s="5" t="n">
        <v>186</v>
      </c>
      <c r="E26" s="5" t="n">
        <v>637</v>
      </c>
      <c r="G26" s="5" t="n">
        <v>520</v>
      </c>
    </row>
    <row r="27" spans="1:8">
      <c r="A27" s="4" t="s">
        <v>54</v>
      </c>
      <c r="E27" s="5" t="n">
        <v>637</v>
      </c>
      <c r="G27" s="5" t="n">
        <v>-215</v>
      </c>
    </row>
    <row r="28" spans="1:8">
      <c r="A28" s="4" t="s">
        <v>349</v>
      </c>
      <c r="C28" s="5" t="n">
        <v>-11176</v>
      </c>
      <c r="D28" s="7" t="n">
        <v>-9864</v>
      </c>
      <c r="E28" s="5" t="n">
        <v>-11176</v>
      </c>
      <c r="G28" s="5" t="n">
        <v>-9864</v>
      </c>
    </row>
    <row r="29" spans="1:8">
      <c r="A29" s="4" t="s">
        <v>53</v>
      </c>
    </row>
    <row r="30" spans="1:8">
      <c r="A30" s="3" t="s">
        <v>339</v>
      </c>
    </row>
    <row r="31" spans="1:8">
      <c r="A31" s="4" t="s">
        <v>340</v>
      </c>
      <c r="E31" s="5" t="n">
        <v>-57</v>
      </c>
      <c r="G31" s="5" t="n">
        <v>48</v>
      </c>
    </row>
    <row r="32" spans="1:8">
      <c r="A32" s="4" t="s">
        <v>343</v>
      </c>
      <c r="G32" s="5" t="n">
        <v>-48</v>
      </c>
    </row>
    <row r="33" spans="1:8">
      <c r="A33" s="4" t="s">
        <v>344</v>
      </c>
      <c r="E33" s="5" t="n">
        <v>-88</v>
      </c>
      <c r="G33" s="5" t="n">
        <v>-48</v>
      </c>
    </row>
    <row r="34" spans="1:8">
      <c r="A34" s="3" t="s">
        <v>345</v>
      </c>
    </row>
    <row r="35" spans="1:8">
      <c r="A35" s="4" t="s">
        <v>343</v>
      </c>
      <c r="E35" s="5" t="n">
        <v>0</v>
      </c>
    </row>
    <row r="36" spans="1:8">
      <c r="A36" s="4" t="s">
        <v>54</v>
      </c>
      <c r="E36" s="5" t="n">
        <v>-88</v>
      </c>
      <c r="G36" s="7" t="n">
        <v>-48</v>
      </c>
    </row>
    <row r="37" spans="1:8">
      <c r="A37" s="4" t="s">
        <v>349</v>
      </c>
      <c r="C37" s="7" t="n">
        <v>-145</v>
      </c>
      <c r="E37" s="7" t="n">
        <v>-145</v>
      </c>
    </row>
    <row r="38" spans="1:8">
      <c r="A38" t="n"/>
    </row>
    <row r="39" spans="1:8">
      <c r="A39" s="4" t="s">
        <v>33</v>
      </c>
      <c r="B39" s="4" t="s">
        <v>351</v>
      </c>
    </row>
    <row r="40" spans="1:8">
      <c r="A40" s="4" t="s">
        <v>198</v>
      </c>
      <c r="B40" s="4" t="s">
        <v>352</v>
      </c>
    </row>
  </sheetData>
  <mergeCells count="8">
    <mergeCell ref="A1:B2"/>
    <mergeCell ref="C1:D1"/>
    <mergeCell ref="E1:H1"/>
    <mergeCell ref="E2:F2"/>
    <mergeCell ref="G2:H2"/>
    <mergeCell ref="A38:G38"/>
    <mergeCell ref="B39:G39"/>
    <mergeCell ref="B40:G4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353</v>
      </c>
      <c r="C1" s="2" t="s">
        <v>24</v>
      </c>
      <c r="E1" s="2" t="s">
        <v>1</v>
      </c>
    </row>
    <row r="2" spans="1:8">
      <c r="C2" s="2" t="s">
        <v>25</v>
      </c>
      <c r="D2" s="2" t="s">
        <v>26</v>
      </c>
      <c r="E2" s="2" t="s">
        <v>25</v>
      </c>
      <c r="G2" s="2" t="s">
        <v>26</v>
      </c>
    </row>
    <row r="3" spans="1:8">
      <c r="A3" s="3" t="s">
        <v>339</v>
      </c>
    </row>
    <row r="4" spans="1:8">
      <c r="A4" s="4" t="s">
        <v>348</v>
      </c>
      <c r="E4" s="7" t="n">
        <v>637</v>
      </c>
      <c r="G4" s="7" t="n">
        <v>520</v>
      </c>
    </row>
    <row r="5" spans="1:8">
      <c r="A5" s="4" t="s">
        <v>346</v>
      </c>
      <c r="B5" s="4" t="s">
        <v>33</v>
      </c>
      <c r="E5" s="5" t="n">
        <v>831</v>
      </c>
      <c r="G5" s="5" t="n">
        <v>556</v>
      </c>
    </row>
    <row r="6" spans="1:8">
      <c r="A6" s="4" t="s">
        <v>347</v>
      </c>
      <c r="B6" s="4" t="s">
        <v>33</v>
      </c>
      <c r="E6" s="5" t="n">
        <v>-194</v>
      </c>
      <c r="G6" s="5" t="n">
        <v>-36</v>
      </c>
    </row>
    <row r="7" spans="1:8">
      <c r="A7" s="4" t="s">
        <v>350</v>
      </c>
    </row>
    <row r="8" spans="1:8">
      <c r="A8" s="3" t="s">
        <v>339</v>
      </c>
    </row>
    <row r="9" spans="1:8">
      <c r="A9" s="4" t="s">
        <v>348</v>
      </c>
      <c r="C9" s="7" t="n">
        <v>212</v>
      </c>
      <c r="D9" s="7" t="n">
        <v>186</v>
      </c>
      <c r="E9" s="5" t="n">
        <v>637</v>
      </c>
      <c r="G9" s="5" t="n">
        <v>520</v>
      </c>
    </row>
    <row r="10" spans="1:8">
      <c r="A10" s="4" t="s">
        <v>346</v>
      </c>
      <c r="C10" s="5" t="n">
        <v>277</v>
      </c>
      <c r="D10" s="5" t="n">
        <v>250</v>
      </c>
      <c r="E10" s="5" t="n">
        <v>831</v>
      </c>
      <c r="F10" s="4" t="s">
        <v>33</v>
      </c>
      <c r="G10" s="5" t="n">
        <v>556</v>
      </c>
      <c r="H10" s="4" t="s">
        <v>33</v>
      </c>
    </row>
    <row r="11" spans="1:8">
      <c r="A11" s="4" t="s">
        <v>347</v>
      </c>
      <c r="C11" s="7" t="n">
        <v>-65</v>
      </c>
      <c r="D11" s="7" t="n">
        <v>-64</v>
      </c>
      <c r="E11" s="7" t="n">
        <v>-194</v>
      </c>
      <c r="F11" s="4" t="s">
        <v>33</v>
      </c>
      <c r="G11" s="7" t="n">
        <v>-36</v>
      </c>
      <c r="H11" s="4" t="s">
        <v>33</v>
      </c>
    </row>
    <row r="12" spans="1:8">
      <c r="A12" t="n"/>
    </row>
    <row r="13" spans="1:8">
      <c r="A13" s="4" t="s">
        <v>33</v>
      </c>
      <c r="B13" s="4" t="s">
        <v>352</v>
      </c>
    </row>
  </sheetData>
  <mergeCells count="7">
    <mergeCell ref="A1:B2"/>
    <mergeCell ref="C1:D1"/>
    <mergeCell ref="E1:H1"/>
    <mergeCell ref="E2:F2"/>
    <mergeCell ref="G2:H2"/>
    <mergeCell ref="A12:G12"/>
    <mergeCell ref="B13:G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6</v>
      </c>
      <c r="B1" s="2" t="s">
        <v>25</v>
      </c>
      <c r="C1" s="2" t="s">
        <v>57</v>
      </c>
    </row>
    <row r="2" spans="1:3">
      <c r="A2" s="3" t="s">
        <v>58</v>
      </c>
    </row>
    <row r="3" spans="1:3">
      <c r="A3" s="4" t="s">
        <v>59</v>
      </c>
      <c r="B3" s="7" t="n">
        <v>3300</v>
      </c>
      <c r="C3" s="7" t="n">
        <v>1446</v>
      </c>
    </row>
    <row r="4" spans="1:3">
      <c r="A4" s="4" t="s">
        <v>60</v>
      </c>
      <c r="B4" s="5" t="n">
        <v>6740</v>
      </c>
      <c r="C4" s="5" t="n">
        <v>5884</v>
      </c>
    </row>
    <row r="5" spans="1:3">
      <c r="A5" s="4" t="s">
        <v>61</v>
      </c>
      <c r="B5" s="5" t="n">
        <v>3237</v>
      </c>
      <c r="C5" s="5" t="n">
        <v>2882</v>
      </c>
    </row>
    <row r="6" spans="1:3">
      <c r="A6" s="4" t="s">
        <v>62</v>
      </c>
      <c r="B6" s="5" t="n">
        <v>1263</v>
      </c>
      <c r="C6" s="5" t="n">
        <v>1451</v>
      </c>
    </row>
    <row r="7" spans="1:3">
      <c r="A7" s="4" t="s">
        <v>63</v>
      </c>
      <c r="B7" s="5" t="n">
        <v>515</v>
      </c>
      <c r="C7" s="5" t="n">
        <v>666</v>
      </c>
    </row>
    <row r="8" spans="1:3">
      <c r="A8" s="4" t="s">
        <v>64</v>
      </c>
      <c r="B8" s="5" t="n">
        <v>15055</v>
      </c>
      <c r="C8" s="5" t="n">
        <v>12329</v>
      </c>
    </row>
    <row r="9" spans="1:3">
      <c r="A9" s="4" t="s">
        <v>65</v>
      </c>
      <c r="B9" s="5" t="n">
        <v>4677</v>
      </c>
      <c r="C9" s="5" t="n">
        <v>4755</v>
      </c>
    </row>
    <row r="10" spans="1:3">
      <c r="A10" s="4" t="s">
        <v>66</v>
      </c>
      <c r="B10" s="5" t="n">
        <v>10832</v>
      </c>
      <c r="C10" s="5" t="n">
        <v>10862</v>
      </c>
    </row>
    <row r="11" spans="1:3">
      <c r="A11" s="4" t="s">
        <v>62</v>
      </c>
      <c r="B11" s="5" t="n">
        <v>4096</v>
      </c>
      <c r="C11" s="5" t="n">
        <v>4013</v>
      </c>
    </row>
    <row r="12" spans="1:3">
      <c r="A12" s="4" t="s">
        <v>67</v>
      </c>
      <c r="B12" s="5" t="n">
        <v>4957</v>
      </c>
      <c r="C12" s="5" t="n">
        <v>5114</v>
      </c>
    </row>
    <row r="13" spans="1:3">
      <c r="A13" s="4" t="s">
        <v>68</v>
      </c>
      <c r="B13" s="5" t="n">
        <v>39617</v>
      </c>
      <c r="C13" s="5" t="n">
        <v>37073</v>
      </c>
    </row>
    <row r="14" spans="1:3">
      <c r="A14" s="3" t="s">
        <v>69</v>
      </c>
    </row>
    <row r="15" spans="1:3">
      <c r="A15" s="4" t="s">
        <v>70</v>
      </c>
      <c r="B15" s="5" t="n">
        <v>2215</v>
      </c>
      <c r="C15" s="5" t="n">
        <v>1570</v>
      </c>
    </row>
    <row r="16" spans="1:3">
      <c r="A16" s="4" t="s">
        <v>71</v>
      </c>
      <c r="B16" s="5" t="n">
        <v>5339</v>
      </c>
      <c r="C16" s="5" t="n">
        <v>5790</v>
      </c>
    </row>
    <row r="17" spans="1:3">
      <c r="A17" s="4" t="s">
        <v>72</v>
      </c>
      <c r="B17" s="5" t="n">
        <v>1947</v>
      </c>
      <c r="C17" s="5" t="n">
        <v>1826</v>
      </c>
    </row>
    <row r="18" spans="1:3">
      <c r="A18" s="4" t="s">
        <v>73</v>
      </c>
      <c r="B18" s="5" t="n">
        <v>952</v>
      </c>
    </row>
    <row r="19" spans="1:3">
      <c r="A19" s="4" t="s">
        <v>74</v>
      </c>
      <c r="B19" s="5" t="n">
        <v>2527</v>
      </c>
      <c r="C19" s="5" t="n">
        <v>1926</v>
      </c>
    </row>
    <row r="20" spans="1:3">
      <c r="A20" s="4" t="s">
        <v>75</v>
      </c>
      <c r="B20" s="5" t="n">
        <v>12980</v>
      </c>
      <c r="C20" s="5" t="n">
        <v>11112</v>
      </c>
    </row>
    <row r="21" spans="1:3">
      <c r="A21" s="4" t="s">
        <v>76</v>
      </c>
      <c r="B21" s="5" t="n">
        <v>11374</v>
      </c>
      <c r="C21" s="5" t="n">
        <v>11413</v>
      </c>
    </row>
    <row r="22" spans="1:3">
      <c r="A22" s="4" t="s">
        <v>77</v>
      </c>
      <c r="B22" s="5" t="n">
        <v>1082</v>
      </c>
      <c r="C22" s="5" t="n">
        <v>1102</v>
      </c>
    </row>
    <row r="23" spans="1:3">
      <c r="A23" s="4" t="s">
        <v>78</v>
      </c>
      <c r="B23" s="5" t="n">
        <v>7460</v>
      </c>
      <c r="C23" s="5" t="n">
        <v>6169</v>
      </c>
    </row>
    <row r="24" spans="1:3">
      <c r="A24" s="4" t="s">
        <v>79</v>
      </c>
      <c r="B24" s="5" t="n">
        <v>3908</v>
      </c>
      <c r="C24" s="5" t="n">
        <v>3877</v>
      </c>
    </row>
    <row r="25" spans="1:3">
      <c r="A25" s="4" t="s">
        <v>80</v>
      </c>
      <c r="B25" s="5" t="n">
        <v>36804</v>
      </c>
      <c r="C25" s="5" t="n">
        <v>33673</v>
      </c>
    </row>
    <row r="26" spans="1:3">
      <c r="A26" s="3" t="s">
        <v>81</v>
      </c>
    </row>
    <row r="27" spans="1:3">
      <c r="A27" s="4" t="s">
        <v>82</v>
      </c>
      <c r="B27" s="5" t="n">
        <v>306</v>
      </c>
      <c r="C27" s="5" t="n">
        <v>314</v>
      </c>
    </row>
    <row r="28" spans="1:3">
      <c r="A28" s="4" t="s">
        <v>83</v>
      </c>
      <c r="B28" s="5" t="n">
        <v>0</v>
      </c>
      <c r="C28" s="5" t="n">
        <v>0</v>
      </c>
    </row>
    <row r="29" spans="1:3">
      <c r="A29" s="4" t="s">
        <v>84</v>
      </c>
      <c r="B29" s="5" t="n">
        <v>13828</v>
      </c>
      <c r="C29" s="5" t="n">
        <v>14956</v>
      </c>
    </row>
    <row r="30" spans="1:3">
      <c r="A30" s="4" t="s">
        <v>85</v>
      </c>
      <c r="B30" s="5" t="n">
        <v>-11321</v>
      </c>
      <c r="C30" s="5" t="n">
        <v>-11870</v>
      </c>
    </row>
    <row r="31" spans="1:3">
      <c r="A31" s="4" t="s">
        <v>86</v>
      </c>
      <c r="B31" s="5" t="n">
        <v>2813</v>
      </c>
      <c r="C31" s="5" t="n">
        <v>3400</v>
      </c>
    </row>
    <row r="32" spans="1:3">
      <c r="A32" s="4" t="s">
        <v>87</v>
      </c>
      <c r="B32" s="7" t="n">
        <v>39617</v>
      </c>
      <c r="C32" s="7" t="n">
        <v>370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88</v>
      </c>
      <c r="B1" s="2" t="s">
        <v>25</v>
      </c>
      <c r="C1" s="2" t="s">
        <v>57</v>
      </c>
    </row>
    <row r="2" spans="1:3">
      <c r="A2" s="4" t="s">
        <v>89</v>
      </c>
      <c r="B2" s="7" t="n">
        <v>1</v>
      </c>
      <c r="C2" s="7"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90</v>
      </c>
      <c r="C1" s="2" t="s">
        <v>1</v>
      </c>
    </row>
    <row r="2" spans="1:4">
      <c r="C2" s="2" t="s">
        <v>25</v>
      </c>
      <c r="D2" s="2" t="s">
        <v>26</v>
      </c>
    </row>
    <row r="3" spans="1:4">
      <c r="A3" s="3" t="s">
        <v>91</v>
      </c>
    </row>
    <row r="4" spans="1:4">
      <c r="A4" s="4" t="s">
        <v>43</v>
      </c>
      <c r="C4" s="7" t="n">
        <v>2672</v>
      </c>
      <c r="D4" s="7" t="n">
        <v>2710</v>
      </c>
    </row>
    <row r="5" spans="1:4">
      <c r="A5" s="3" t="s">
        <v>92</v>
      </c>
    </row>
    <row r="6" spans="1:4">
      <c r="A6" s="4" t="s">
        <v>93</v>
      </c>
      <c r="C6" s="5" t="n">
        <v>726</v>
      </c>
      <c r="D6" s="5" t="n">
        <v>726</v>
      </c>
    </row>
    <row r="7" spans="1:4">
      <c r="A7" s="4" t="s">
        <v>94</v>
      </c>
      <c r="C7" s="5" t="n">
        <v>118</v>
      </c>
      <c r="D7" s="5" t="n">
        <v>128</v>
      </c>
    </row>
    <row r="8" spans="1:4">
      <c r="A8" s="4" t="s">
        <v>32</v>
      </c>
      <c r="B8" s="4" t="s">
        <v>33</v>
      </c>
      <c r="C8" s="5" t="n">
        <v>35</v>
      </c>
    </row>
    <row r="9" spans="1:4">
      <c r="A9" s="3" t="s">
        <v>95</v>
      </c>
    </row>
    <row r="10" spans="1:4">
      <c r="A10" s="4" t="s">
        <v>60</v>
      </c>
      <c r="C10" s="5" t="n">
        <v>-861</v>
      </c>
      <c r="D10" s="5" t="n">
        <v>-231</v>
      </c>
    </row>
    <row r="11" spans="1:4">
      <c r="A11" s="4" t="s">
        <v>61</v>
      </c>
      <c r="C11" s="5" t="n">
        <v>-359</v>
      </c>
      <c r="D11" s="5" t="n">
        <v>66</v>
      </c>
    </row>
    <row r="12" spans="1:4">
      <c r="A12" s="4" t="s">
        <v>70</v>
      </c>
      <c r="C12" s="5" t="n">
        <v>637</v>
      </c>
      <c r="D12" s="5" t="n">
        <v>596</v>
      </c>
    </row>
    <row r="13" spans="1:4">
      <c r="A13" s="4" t="s">
        <v>71</v>
      </c>
      <c r="C13" s="5" t="n">
        <v>-421</v>
      </c>
      <c r="D13" s="5" t="n">
        <v>-458</v>
      </c>
    </row>
    <row r="14" spans="1:4">
      <c r="A14" s="4" t="s">
        <v>50</v>
      </c>
      <c r="C14" s="5" t="n">
        <v>868</v>
      </c>
      <c r="D14" s="5" t="n">
        <v>-96</v>
      </c>
    </row>
    <row r="15" spans="1:4">
      <c r="A15" s="4" t="s">
        <v>96</v>
      </c>
      <c r="C15" s="5" t="n">
        <v>126</v>
      </c>
      <c r="D15" s="5" t="n">
        <v>270</v>
      </c>
    </row>
    <row r="16" spans="1:4">
      <c r="A16" s="4" t="s">
        <v>53</v>
      </c>
      <c r="C16" s="5" t="n">
        <v>196</v>
      </c>
      <c r="D16" s="5" t="n">
        <v>356</v>
      </c>
    </row>
    <row r="17" spans="1:4">
      <c r="A17" s="4" t="s">
        <v>97</v>
      </c>
      <c r="C17" s="5" t="n">
        <v>3737</v>
      </c>
      <c r="D17" s="5" t="n">
        <v>4067</v>
      </c>
    </row>
    <row r="18" spans="1:4">
      <c r="A18" s="3" t="s">
        <v>98</v>
      </c>
    </row>
    <row r="19" spans="1:4">
      <c r="A19" s="4" t="s">
        <v>99</v>
      </c>
      <c r="C19" s="5" t="n">
        <v>-500</v>
      </c>
      <c r="D19" s="5" t="n">
        <v>-456</v>
      </c>
    </row>
    <row r="20" spans="1:4">
      <c r="A20" s="4" t="s">
        <v>100</v>
      </c>
      <c r="D20" s="5" t="n">
        <v>-622</v>
      </c>
    </row>
    <row r="21" spans="1:4">
      <c r="A21" s="4" t="s">
        <v>53</v>
      </c>
      <c r="C21" s="5" t="n">
        <v>89</v>
      </c>
      <c r="D21" s="5" t="n">
        <v>14</v>
      </c>
    </row>
    <row r="22" spans="1:4">
      <c r="A22" s="4" t="s">
        <v>101</v>
      </c>
      <c r="C22" s="5" t="n">
        <v>-411</v>
      </c>
      <c r="D22" s="5" t="n">
        <v>-1064</v>
      </c>
    </row>
    <row r="23" spans="1:4">
      <c r="A23" s="3" t="s">
        <v>102</v>
      </c>
    </row>
    <row r="24" spans="1:4">
      <c r="A24" s="4" t="s">
        <v>103</v>
      </c>
      <c r="C24" s="5" t="n">
        <v>2213</v>
      </c>
    </row>
    <row r="25" spans="1:4">
      <c r="A25" s="4" t="s">
        <v>104</v>
      </c>
      <c r="C25" s="5" t="n">
        <v>-2364</v>
      </c>
      <c r="D25" s="5" t="n">
        <v>-1676</v>
      </c>
    </row>
    <row r="26" spans="1:4">
      <c r="A26" s="4" t="s">
        <v>105</v>
      </c>
      <c r="C26" s="5" t="n">
        <v>126</v>
      </c>
      <c r="D26" s="5" t="n">
        <v>278</v>
      </c>
    </row>
    <row r="27" spans="1:4">
      <c r="A27" s="4" t="s">
        <v>106</v>
      </c>
      <c r="C27" s="5" t="n">
        <v>-1427</v>
      </c>
      <c r="D27" s="5" t="n">
        <v>-1286</v>
      </c>
    </row>
    <row r="28" spans="1:4">
      <c r="A28" s="4" t="s">
        <v>53</v>
      </c>
      <c r="C28" s="5" t="n">
        <v>-20</v>
      </c>
      <c r="D28" s="5" t="n">
        <v>27</v>
      </c>
    </row>
    <row r="29" spans="1:4">
      <c r="A29" s="4" t="s">
        <v>107</v>
      </c>
      <c r="C29" s="5" t="n">
        <v>-1472</v>
      </c>
      <c r="D29" s="5" t="n">
        <v>-2657</v>
      </c>
    </row>
    <row r="30" spans="1:4">
      <c r="A30" s="4" t="s">
        <v>108</v>
      </c>
      <c r="C30" s="5" t="n">
        <v>1854</v>
      </c>
      <c r="D30" s="5" t="n">
        <v>346</v>
      </c>
    </row>
    <row r="31" spans="1:4">
      <c r="A31" s="4" t="s">
        <v>109</v>
      </c>
      <c r="C31" s="5" t="n">
        <v>1446</v>
      </c>
      <c r="D31" s="5" t="n">
        <v>2617</v>
      </c>
    </row>
    <row r="32" spans="1:4">
      <c r="A32" s="4" t="s">
        <v>110</v>
      </c>
      <c r="C32" s="7" t="n">
        <v>3300</v>
      </c>
      <c r="D32" s="7" t="n">
        <v>2963</v>
      </c>
    </row>
    <row r="33" spans="1:4">
      <c r="A33" t="n"/>
    </row>
    <row r="34" spans="1:4">
      <c r="A34" s="4" t="s">
        <v>33</v>
      </c>
      <c r="B34" s="4" t="s">
        <v>48</v>
      </c>
    </row>
  </sheetData>
  <mergeCells count="4">
    <mergeCell ref="A1:B2"/>
    <mergeCell ref="C1:D1"/>
    <mergeCell ref="A33:C33"/>
    <mergeCell ref="B34:C34"/>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9"/>
    <col customWidth="1" max="3" min="3" width="13"/>
    <col customWidth="1" max="4" min="4" width="27"/>
    <col customWidth="1" max="5" min="5" width="18"/>
    <col customWidth="1" max="6" min="6" width="37"/>
  </cols>
  <sheetData>
    <row r="1" spans="1:6">
      <c r="A1" s="1" t="s">
        <v>111</v>
      </c>
      <c r="B1" s="2" t="s">
        <v>112</v>
      </c>
      <c r="C1" s="2" t="s">
        <v>113</v>
      </c>
      <c r="D1" s="2" t="s">
        <v>114</v>
      </c>
      <c r="E1" s="2" t="s">
        <v>115</v>
      </c>
      <c r="F1" s="2" t="s">
        <v>116</v>
      </c>
    </row>
    <row r="2" spans="1:6">
      <c r="A2" s="4" t="s">
        <v>117</v>
      </c>
      <c r="B2" s="7" t="n">
        <v>4918</v>
      </c>
      <c r="C2" s="7" t="n">
        <v>319</v>
      </c>
      <c r="E2" s="7" t="n">
        <v>14200</v>
      </c>
      <c r="F2" s="7" t="n">
        <v>-9601</v>
      </c>
    </row>
    <row r="3" spans="1:6">
      <c r="A3" s="4" t="s">
        <v>43</v>
      </c>
      <c r="B3" s="5" t="n">
        <v>2710</v>
      </c>
      <c r="E3" s="5" t="n">
        <v>2710</v>
      </c>
    </row>
    <row r="4" spans="1:6">
      <c r="A4" s="4" t="s">
        <v>54</v>
      </c>
      <c r="B4" s="5" t="n">
        <v>-263</v>
      </c>
      <c r="F4" s="5" t="n">
        <v>-263</v>
      </c>
    </row>
    <row r="5" spans="1:6">
      <c r="A5" s="4" t="s">
        <v>104</v>
      </c>
      <c r="B5" s="5" t="n">
        <v>-1676</v>
      </c>
      <c r="C5" s="5" t="n">
        <v>-10</v>
      </c>
      <c r="D5" s="7" t="n">
        <v>-643</v>
      </c>
      <c r="E5" s="5" t="n">
        <v>-1023</v>
      </c>
    </row>
    <row r="6" spans="1:6">
      <c r="A6" s="4" t="s">
        <v>118</v>
      </c>
      <c r="B6" s="5" t="n">
        <v>-1763</v>
      </c>
      <c r="E6" s="5" t="n">
        <v>-1763</v>
      </c>
    </row>
    <row r="7" spans="1:6">
      <c r="A7" s="4" t="s">
        <v>119</v>
      </c>
      <c r="B7" s="5" t="n">
        <v>648</v>
      </c>
      <c r="C7" s="5" t="n">
        <v>5</v>
      </c>
      <c r="D7" s="5" t="n">
        <v>643</v>
      </c>
    </row>
    <row r="8" spans="1:6">
      <c r="A8" s="4" t="s">
        <v>120</v>
      </c>
      <c r="B8" s="5" t="n">
        <v>4574</v>
      </c>
      <c r="C8" s="5" t="n">
        <v>314</v>
      </c>
      <c r="E8" s="5" t="n">
        <v>14124</v>
      </c>
      <c r="F8" s="5" t="n">
        <v>-9864</v>
      </c>
    </row>
    <row r="9" spans="1:6">
      <c r="A9" s="4" t="s">
        <v>121</v>
      </c>
      <c r="B9" s="5" t="n">
        <v>3400</v>
      </c>
      <c r="C9" s="5" t="n">
        <v>314</v>
      </c>
      <c r="E9" s="5" t="n">
        <v>14956</v>
      </c>
      <c r="F9" s="5" t="n">
        <v>-11870</v>
      </c>
    </row>
    <row r="10" spans="1:6">
      <c r="A10" s="4" t="s">
        <v>43</v>
      </c>
      <c r="B10" s="5" t="n">
        <v>2672</v>
      </c>
      <c r="E10" s="5" t="n">
        <v>2672</v>
      </c>
    </row>
    <row r="11" spans="1:6">
      <c r="A11" s="4" t="s">
        <v>54</v>
      </c>
      <c r="B11" s="5" t="n">
        <v>549</v>
      </c>
      <c r="F11" s="5" t="n">
        <v>549</v>
      </c>
    </row>
    <row r="12" spans="1:6">
      <c r="A12" s="4" t="s">
        <v>104</v>
      </c>
      <c r="B12" s="5" t="n">
        <v>-2364</v>
      </c>
      <c r="C12" s="5" t="n">
        <v>-12</v>
      </c>
      <c r="D12" s="5" t="n">
        <v>-478</v>
      </c>
      <c r="E12" s="5" t="n">
        <v>-1874</v>
      </c>
    </row>
    <row r="13" spans="1:6">
      <c r="A13" s="4" t="s">
        <v>118</v>
      </c>
      <c r="B13" s="5" t="n">
        <v>-1926</v>
      </c>
      <c r="E13" s="5" t="n">
        <v>-1926</v>
      </c>
    </row>
    <row r="14" spans="1:6">
      <c r="A14" s="4" t="s">
        <v>119</v>
      </c>
      <c r="B14" s="5" t="n">
        <v>482</v>
      </c>
      <c r="C14" s="5" t="n">
        <v>4</v>
      </c>
      <c r="D14" s="7" t="n">
        <v>478</v>
      </c>
    </row>
    <row r="15" spans="1:6">
      <c r="A15" s="4" t="s">
        <v>122</v>
      </c>
      <c r="B15" s="7" t="n">
        <v>2813</v>
      </c>
      <c r="C15" s="7" t="n">
        <v>306</v>
      </c>
      <c r="E15" s="7" t="n">
        <v>13828</v>
      </c>
      <c r="F15" s="7" t="n">
        <v>-113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23</v>
      </c>
      <c r="B1" s="2" t="s">
        <v>1</v>
      </c>
    </row>
    <row r="2" spans="1:2">
      <c r="B2" s="2" t="s">
        <v>25</v>
      </c>
    </row>
    <row r="3" spans="1:2">
      <c r="A3" s="4" t="s">
        <v>123</v>
      </c>
      <c r="B3"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25</v>
      </c>
      <c r="B1" s="2" t="s">
        <v>1</v>
      </c>
    </row>
    <row r="2" spans="1:2">
      <c r="B2" s="2" t="s">
        <v>25</v>
      </c>
    </row>
    <row r="3" spans="1:2">
      <c r="A3" s="4" t="s">
        <v>125</v>
      </c>
      <c r="B3"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Statements of Earn</vt:lpstr>
      <vt:lpstr>Consolidated Statements of Comp</vt:lpstr>
      <vt:lpstr>Consolidated Balance Sheets</vt:lpstr>
      <vt:lpstr>Consolidated Balance Sheets (Pa</vt:lpstr>
      <vt:lpstr>Consolidated Statements of Cash</vt:lpstr>
      <vt:lpstr>Consolidated Statements of Stoc</vt:lpstr>
      <vt:lpstr>BASIS OF PRESENTATION</vt:lpstr>
      <vt:lpstr>STRATEGIC ACTIONS</vt:lpstr>
      <vt:lpstr>EARNINGS PER COMMON SHARE</vt:lpstr>
      <vt:lpstr>INFORMATION ON BUSINESS SEGMENT</vt:lpstr>
      <vt:lpstr>INVENTORIES, NET</vt:lpstr>
      <vt:lpstr>POSTRETIREMENT BENEFIT PLANS</vt:lpstr>
      <vt:lpstr>LEGAL PROCEEDINGS AND CONTINGEN</vt:lpstr>
      <vt:lpstr>FAIR VALUE MEASUREMENTS</vt:lpstr>
      <vt:lpstr>OTHER</vt:lpstr>
      <vt:lpstr>EARNINGS PER COMMON SHARE (Tabl</vt:lpstr>
      <vt:lpstr>INFORMATION ON BUSINESS SEGME18</vt:lpstr>
      <vt:lpstr>INVENTORIES, NET (Tables)</vt:lpstr>
      <vt:lpstr>POSTRETIREMENT BENEFIT PLANS (T</vt:lpstr>
      <vt:lpstr>FAIR VALUE MEASUREMENTS (Tables</vt:lpstr>
      <vt:lpstr>OTHER (Tables)</vt:lpstr>
      <vt:lpstr>Strategic Actions - Additional </vt:lpstr>
      <vt:lpstr>Schedule of Weighted Average Sh</vt:lpstr>
      <vt:lpstr>Information on Business Segme25</vt:lpstr>
      <vt:lpstr>Summary of Financial Informatio</vt:lpstr>
      <vt:lpstr>Inventories (Detail)</vt:lpstr>
      <vt:lpstr>Pretax Net Periodic Benefit Cos</vt:lpstr>
      <vt:lpstr>Postretirement Benefit Plans - </vt:lpstr>
      <vt:lpstr>Legal Proceedings and Conting30</vt:lpstr>
      <vt:lpstr>Fair Value, Assets and Liabilit</vt:lpstr>
      <vt:lpstr>Fair Value Measurements - Addit</vt:lpstr>
      <vt:lpstr>Other - Additional Information </vt:lpstr>
      <vt:lpstr>Changes in Balance of Accumulat</vt:lpstr>
      <vt:lpstr>Changes in Balance of Accumul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6:13:03Z</dcterms:created>
  <dcterms:modified xmlns:dcterms="http://purl.org/dc/terms/" xmlns:xsi="http://www.w3.org/2001/XMLSchema-instance" xsi:type="dcterms:W3CDTF">2015-10-22T16:13:03Z</dcterms:modified>
  <dc:title xmlns:dc="http://purl.org/dc/elements/1.1/">Untitled</dc:title>
  <dc:description xmlns:dc="http://purl.org/dc/elements/1.1/"/>
  <dc:subject xmlns:dc="http://purl.org/dc/elements/1.1/"/>
  <cp:keywords/>
  <cp:category/>
</cp:coreProperties>
</file>